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nvertible Preferred Stock and"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ma_2"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Risks and Liquidity (Details)" sheetId="29" state="visible" r:id="rId29"/>
    <sheet xmlns:r="http://schemas.openxmlformats.org/officeDocument/2006/relationships" name="Summary of Significant Accoun_4" sheetId="30" state="visible" r:id="rId30"/>
    <sheet xmlns:r="http://schemas.openxmlformats.org/officeDocument/2006/relationships" name="Cash, cash equivalents and ma_3" sheetId="31" state="visible" r:id="rId31"/>
    <sheet xmlns:r="http://schemas.openxmlformats.org/officeDocument/2006/relationships" name="Cash, cash equivalents and ma_4" sheetId="32" state="visible" r:id="rId32"/>
    <sheet xmlns:r="http://schemas.openxmlformats.org/officeDocument/2006/relationships" name="Cash, cash equivalents and ma_5" sheetId="33" state="visible" r:id="rId33"/>
    <sheet xmlns:r="http://schemas.openxmlformats.org/officeDocument/2006/relationships" name="Fair Value of Financial Instr_3" sheetId="34" state="visible" r:id="rId34"/>
    <sheet xmlns:r="http://schemas.openxmlformats.org/officeDocument/2006/relationships" name="Property and Equipment, net (De" sheetId="35" state="visible" r:id="rId35"/>
    <sheet xmlns:r="http://schemas.openxmlformats.org/officeDocument/2006/relationships" name="Accrued Expenses and Other Cu_3"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nvertible Preferred Stock a_2" sheetId="39" state="visible" r:id="rId39"/>
    <sheet xmlns:r="http://schemas.openxmlformats.org/officeDocument/2006/relationships" name="Share-Based Compensation - Equi" sheetId="40" state="visible" r:id="rId40"/>
    <sheet xmlns:r="http://schemas.openxmlformats.org/officeDocument/2006/relationships" name="Share-Based Compensation - Shar" sheetId="41" state="visible" r:id="rId41"/>
    <sheet xmlns:r="http://schemas.openxmlformats.org/officeDocument/2006/relationships" name="Share-Based Compensation - Stoc" sheetId="42" state="visible" r:id="rId42"/>
    <sheet xmlns:r="http://schemas.openxmlformats.org/officeDocument/2006/relationships" name="Share-Based Compensation - Assu" sheetId="43" state="visible" r:id="rId43"/>
    <sheet xmlns:r="http://schemas.openxmlformats.org/officeDocument/2006/relationships" name="Share-Based Compensation - Nonr" sheetId="44" state="visible" r:id="rId44"/>
    <sheet xmlns:r="http://schemas.openxmlformats.org/officeDocument/2006/relationships" name="Share-Based Compensation - Rest" sheetId="45" state="visible" r:id="rId45"/>
    <sheet xmlns:r="http://schemas.openxmlformats.org/officeDocument/2006/relationships" name="Income Taxes (Details)" sheetId="46" state="visible" r:id="rId46"/>
    <sheet xmlns:r="http://schemas.openxmlformats.org/officeDocument/2006/relationships" name="Income Taxes - Effective tax ra" sheetId="47" state="visible" r:id="rId47"/>
    <sheet xmlns:r="http://schemas.openxmlformats.org/officeDocument/2006/relationships" name="Income Taxes - Net operating lo"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231</t>
        </is>
      </c>
    </row>
    <row r="9">
      <c r="A9" s="4" t="inlineStr">
        <is>
          <t>Entity Registrant Name</t>
        </is>
      </c>
      <c r="B9" s="4" t="inlineStr">
        <is>
          <t>PASSAGE BIO, INC.</t>
        </is>
      </c>
    </row>
    <row r="10">
      <c r="A10" s="4" t="inlineStr">
        <is>
          <t>Entity Incorporation, State or Country Code</t>
        </is>
      </c>
      <c r="B10" s="4" t="inlineStr">
        <is>
          <t>DE</t>
        </is>
      </c>
    </row>
    <row r="11">
      <c r="A11" s="4" t="inlineStr">
        <is>
          <t>Entity Tax Identification Number</t>
        </is>
      </c>
      <c r="B11" s="4" t="inlineStr">
        <is>
          <t>82-2729751</t>
        </is>
      </c>
    </row>
    <row r="12">
      <c r="A12" s="4" t="inlineStr">
        <is>
          <t>Entity Address, Address Line One</t>
        </is>
      </c>
      <c r="B12" s="4" t="inlineStr">
        <is>
          <t>One Commerce Square</t>
        </is>
      </c>
    </row>
    <row r="13">
      <c r="A13" s="4" t="inlineStr">
        <is>
          <t>Entity Address, Address Line Two</t>
        </is>
      </c>
      <c r="B13" s="4" t="inlineStr">
        <is>
          <t>2005 Market Street, 39th Floo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67</t>
        </is>
      </c>
    </row>
    <row r="18">
      <c r="A18" s="4" t="inlineStr">
        <is>
          <t>Local Phone Number</t>
        </is>
      </c>
      <c r="B18" s="4" t="inlineStr">
        <is>
          <t>866-0311</t>
        </is>
      </c>
    </row>
    <row r="19">
      <c r="A19" s="4" t="inlineStr">
        <is>
          <t>Title of 12(b) Security</t>
        </is>
      </c>
      <c r="B19" s="4" t="inlineStr">
        <is>
          <t>Common stock</t>
        </is>
      </c>
    </row>
    <row r="20">
      <c r="A20" s="4" t="inlineStr">
        <is>
          <t>Trading Symbol</t>
        </is>
      </c>
      <c r="B20" s="4" t="inlineStr">
        <is>
          <t>PASG</t>
        </is>
      </c>
    </row>
    <row r="21">
      <c r="A21" s="4" t="inlineStr">
        <is>
          <t>Security Exchange Name</t>
        </is>
      </c>
      <c r="B21" s="4" t="inlineStr">
        <is>
          <t>NASDAQ</t>
        </is>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83.3</v>
      </c>
    </row>
    <row r="33">
      <c r="A33" s="4" t="inlineStr">
        <is>
          <t>Entity Common Stock, Shares Outstanding</t>
        </is>
      </c>
      <c r="C33" s="6" t="n">
        <v>54292691</v>
      </c>
    </row>
    <row r="34">
      <c r="A34" s="4" t="inlineStr">
        <is>
          <t>Entity Central Index Key</t>
        </is>
      </c>
      <c r="B34" s="4" t="inlineStr">
        <is>
          <t>0001787297</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KPMG LLP</t>
        </is>
      </c>
    </row>
    <row r="40">
      <c r="A40" s="4" t="inlineStr">
        <is>
          <t>Auditor Firm ID</t>
        </is>
      </c>
      <c r="B40" s="4" t="inlineStr">
        <is>
          <t>185</t>
        </is>
      </c>
    </row>
    <row r="41">
      <c r="A41" s="4" t="inlineStr">
        <is>
          <t>Auditor Location</t>
        </is>
      </c>
      <c r="B41" s="4" t="inlineStr">
        <is>
          <t>Philadelphia,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financial statements have been prepared in accordance with accounting principles generally accepted in the United States, or GAAP. Any reference in these notes to applicable guidance is meant to refer to GAAP as found in the Accounting Standards Codification, or ASC, and ASU promulgated by the Financial Accounting Standards Board, or FASB. Use of Estimates ​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Fair Value of Financial Instruments Management believes that the carrying amounts of the Company’s financial instruments, including cash equivalents, prepaid expenses, and accounts payable, approximate fair value due to the short-term nature of those instruments.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ash and cash equivalents The Company considers all highly liquid investments that have maturities of three months or less when acquired to be cash equivalents. Marketable securities The Company classifies its marketable securities as available-for-sale, which include certificates of deposit, commercial paper, corporate debt securities, U.S. government debt securities and non-U.S. government debt securities with original maturities of greater than three months from date of purchase. These securities are carried at fair market value, with unrealized gains and losses reported in comprehensive loss and accumulated other comprehensive loss within stockholders’ equity. Gains or losses on marketable securities sold are based on the specific identification method. Property and Equipment, net Property and equipment consists of laboratory equipment, office equipment, computer hardware and software,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estimates useful life on an asset by asset basis, which generally consists of three years for computer hardware and software, five years for office equipment, five years for laboratory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impairment expense is recognized for the amount by which the carrying amount of the asset exceeds the fair value of the asset. For the years ended December 31, 2021, and 2020, no impairment expenses were recognized. Share-based compensation The Company measures share-based awards at their grant-date fair value and records compensation expense on a straight-line basis over the vesting period of the awards. The Company’s share-based compensation consists of restricted stock units, or RSUs, and options to purchase common stock, or options. The Company uses the Black-Scholes option pricing model to value its stock option awards. Estimating the fair value of share-based awards for stock options requires the input of assumptions, including, the expected term of the options and stock price volatility. The Company accounts for forfeitures for stock option awards as they occur. The expected term of the stock options is estimated using the "simplified method," as the Company has limited historical information from which to develop reasonable expectations about future exercise patterns and post-vesting behavior for its stock option grants. The simplified method is the midpoint between the vesting period and the contractual term of the option. For stock price volatility, which is considered the subjective assumption, the Company uses a composite of comparable public company data as a basis for its expected volatility to calculate the fair value of option grants. The assumptions used in estimating the fair value of share-based awards for stock options represent management’s estimate and involve inherent uncertainties and the application of management’s judgment. As a result, if factors change and management uses different assumptions, share-based compensation expense could be materially different for future awards. Research and Development Research and development costs are expensed as incurred and consist primarily of expenses incurred with Penn, contract research organization, contract manufacturing organizations, and employee-related expenses, including salaries, benefits, and share-based compensation. Management makes estimates of the Company’s accrued research and development expenses as of each balance sheet date in the Company’s financial statements based on an estimate of progress to completion of specific tasks using facts and circumstances known to the Company at that time. If the actual timing of the performance of services or the level of effort varies from the estimate, the Company will adjust the accrual and related expenses accordingly. Nonrefundable advance payments for goods and services, including fees for preclinical services, clinical services, manufacturing services and distribution of clinical supplies that will be used in future research and development activities, are deferred and recognized as expense in the period that the related goods are consumed or services are performed. Acquired In-Process Research and Development Fees paid to obtain research and development technology licenses are recognized as acquired in-process research and development expense if the research and development technology licensed has not reached technological feasibility and has no alternative future use. For the years ended December 31, 2021, and 2020, all fees paid to obtain technology licenses were recognized as acquired in-process research and development expense. Income Taxes Income taxes are accounted for under the asset-and-liability method as required by FASB ASC Topic 740, Income Taxes FASB ASC Subtopic 740-10, Accounting for Uncertainty of Income Taxes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 ​ ​ ​ ​ ​ ​ ​ Year Ended December 31, ​ ​ 2021 2020 Stock options (including shares subject to repurchase at December 31, 2020) ​ 9,416,998 6,928,111 Unvested restricted stock units ​ 290,500 ​ — Employee stock purchase plan ​ 33,753 ​ 4,044 ​ ​ 9,741,251 6,932,155 ​ Recently Issued Accounting Pronouncements In February 2016, the FASB issued ASU No. 2016-02, Leases practical expedients ​ In June 2016, the FASB issued ASU No. 2016-13, Financial Instruments-Credit Losses: Measurement of Credit Losses on Financial Instruments Codification Improvements to Topic 326, Financial Instruments—Credit Losses, Topic 815, Derivatives and Hedging, and Topic 825,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cash equivalents and marketable securities</t>
        </is>
      </c>
    </row>
    <row r="4">
      <c r="A4" s="4" t="inlineStr">
        <is>
          <t>Cash, cash equivalents and marketable securities</t>
        </is>
      </c>
      <c r="B4" s="4" t="inlineStr">
        <is>
          <t>4. Cash, cash equivalents and marketable securities The following table provides details regarding the Company’s portfolio of cash and cash equivalents: ​ ​ ​ ​ ​ ​ ​ ​ ​ ​ ​ ​ ​ ​ ​ ​ Cost or ​ ​ ​ ​ ​ ​ ​ ​ ​ (in thousands) Amortized cost Unrealized gains Unrealized losses Fair value December 31, 2021: ​ ​ ​ ​ Cash accounts in banking institutions ​ $ 44,549 ​ $ - ​ $ - ​ $ 44,549 Money market funds ​ ​ 84,416 ​ ​ - ​ ​ - ​ ​ 84,416 Total ​ $ 128,965 ​ $ - ​ $ - ​ $ 128,965 ​ ​ ​ ​ ​ ​ ​ ​ ​ ​ ​ ​ ​ December 31, 2020: ​ ​ ​ ​ Cash accounts in banking institutions ​ $ 46,660 ​ $ - ​ $ - ​ $ 46,660 Money market funds ​ ​ 84,409 ​ ​ - ​ ​ - ​ ​ 84,409 Commercial paper ​ ​ 3,933 ​ ​ - ​ ​ - ​ ​ 3,933 Total ​ $ 135,002 ​ $ - ​ $ - ​ $ 135,002 ​ The following table provides details regarding the Company’s portfolio of marketable securities: ​ ​ ​ ​ ​ ​ ​ ​ ​ ​ ​ ​ ​ ​ (in thousands) Amortized cost Unrealized gains Unrealized losses Fair value December 31, 2021: ​ ​ ​ ​ Certificates of deposit ​ $ 5,296 ​ $ - ​ $ - ​ $ 5,296 Commercial paper ​ ​ 26,503 ​ ​ 4 ​ ​ (4) ​ ​ 26,503 Corporate debt securities ​ ​ 145,577 ​ ​ 10 ​ ​ (418) ​ ​ 145,169 U.S. government securities ​ ​ 1,996 ​ ​ - ​ ​ (8) ​ ​ 1,988 Non-U.S. government securities ​ ​ 7,849 ​ ​ 4 ​ ​ (1) ​ ​ 7,852 Total ​ $ 187,221 ​ $ 18 ​ $ (431) ​ $ 186,808 ​ ​ ​ ​ ​ ​ ​ ​ ​ ​ ​ ​ ​ December 31, 2020: ​ ​ ​ ​ Certificates of deposit ​ $ 6,115 ​ $ - ​ $ - ​ $ 6,115 Commercial paper ​ ​ 47,872 ​ ​ 7 ​ ​ (2) ​ ​ 47,877 Corporate debt securities ​ ​ 85,593 ​ ​ 9 ​ ​ (25) ​ ​ 85,577 U.S. government securities ​ ​ 24,345 ​ ​ 1 ​ ​ (2) ​ ​ 24,344 Non-U.S. government securities ​ ​ 5,902 ​ ​ - ​ ​ - ​ ​ 5,902 Total ​ $ 169,827 ​ $ 17 ​ $ (29) ​ $ 169,815 ​ S ​ ​ The contractual maturities of our marketable securities as of December 31, 2021, are as follows: ​ ​ ​ ​ ​ ​ ​ (in thousands) ​ Amortized Cost ​ Fair Value Due within one year ​ $ 103,012 ​ $ 102,963 Due after one year through five years ​ ​ 84,209 ​ ​ 83,845 Total ​ $ 187,221 ​ $ 186,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Included within cash and cash equivalents on the balance sheet, but excluded from the fair value hierarchy table, are cash deposits held at financial institutions: ​ ​ ​ ​ ​ ​ ​ ​ ​ ​ ​ ​ ​ Fair value measurement at ​ ​ reporting date using ​ ​ Quoted prices ​ ​ ​ ​ ​ ​ ​ in active Significant ​ ​ ​ ​ markets for other Significant ​ identical observable ​ unobservable ​ assets inputs ​ inputs (in thousands) (Level 1) (Level 2) (Level 3) December 31, 2021: ​ ​ ​ Assets ​ ​ ​ Cash and cash equivalents: ​ ​ ​ ​ ​ ​ ​ ​ ​ Money market funds ​ $ 84,416 ​ $ - ​ $ - Total cash and cash equivalents ​ ​ 84,416 ​ ​ - ​ ​ - ​ ​ ​ ​ ​ ​ ​ ​ ​ ​ Marketable securities: ​ ​ ​ ​ ​ ​ ​ ​ ​ Certificates of deposit ​ ​ - ​ ​ 5,296 ​ ​ - Commercial paper ​ ​ - ​ ​ 26,503 ​ ​ - Corporate debt securities ​ ​ - ​ ​ 145,169 ​ ​ - U.S. government securities ​ ​ - ​ ​ 1,988 ​ ​ - Non-U.S. government securities ​ ​ - ​ ​ 7,852 ​ ​ - Total marketable securities ​ ​ - ​ ​ 186,808 ​ ​ - ​ ​ ​ ​ ​ ​ ​ ​ ​ ​ Total financial assets ​ $ 84,416 ​ $ 186,808 ​ $ - ​ ​ ​ ​ ​ ​ ​ ​ ​ ​ December 31, 2020: ​ ​ ​ ​ ​ ​ ​ ​ ​ Assets ​ ​ ​ Cash and cash equivalents: ​ ​ ​ ​ ​ ​ ​ ​ ​ Money market funds ​ $ 84,409 ​ $ - ​ $ - Commercial paper ​ ​ - ​ ​ 3,933 ​ ​ - Total cash and cash equivalents ​ ​ 84,409 ​ ​ 3,933 ​ ​ - ​ ​ ​ ​ ​ ​ ​ ​ ​ ​ Marketable securities: ​ ​ ​ ​ ​ ​ ​ ​ ​ Certificates of deposit ​ ​ - ​ ​ 6,115 ​ ​ - Commercial paper ​ ​ - ​ ​ 47,877 ​ ​ - Corporate debt securities ​ ​ - ​ ​ 85,577 ​ ​ - U.S. government securities ​ ​ - ​ ​ 24,344 ​ ​ - Non-U.S. government securities ​ ​ - ​ ​ 5,902 ​ ​ - Total marketable securities ​ ​ - ​ ​ 169,815 ​ ​ - ​ ​ ​ ​ ​ ​ ​ ​ ​ ​ Total financial assets ​ $ 84,409 ​ $ 173,748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6. Property and Equipment, net Property and Equipment, net, consist of the following: ​ ​ ​ ​ ​ ​ ​ ​ ​ ​ (in thousands) ​ December 31, 2021 ​ December 31, 2020 Laboratory equipment $ 8,916 ​ $ - Office equipment ​ 621 ​ ​ 80 Computer hardware and software ​ 1,028 ​ ​ 425 Furniture and fixtures ​ 1,487 ​ ​ 272 Leasehold improvements ​ 13,409 ​ ​ 1,638 Construction in progress ​ 822 ​ ​ 1,314 Total property and equipment ​ 26,283 ​ ​ 3,729 Accumulated depreciation and amortization ​ (2,477) ​ ​ (934) ​ $ 23,806 ​ $ 2,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 ​ ​ ​ ​ ​ ​ ​ (in thousands) December 31, 2021 December 31, 2020 Professional fees ​ $ 877 ​ $ 720 Compensation and related benefits ​ 10,014 ​ 5,183 Research and development ​ 8,498 ​ 9,466 Property and equipment ​ ​ 161 ​ ​ - Other ​ 500 ​ 541 ​ ​ $ 20,050 ​ $ 15,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8. Commitments and Contingencies Amended and Restated Research, Collaboration and License Arrangement with Penn The Company has a research, collaboration and licensing agreement with Penn, as amended, or the Penn Agreement, for research and development collaborations and exclusive license rights to patents for certain products and technologies. Under the Penn Agreement, in addition to the obligation to fund certain research relating to the preclinical development of selected products, the Company will fund discovery research conducted by Penn through August 3, 2026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for the discovery research is $5.0 million annually, paid in quarterly increments of $1.3 million through August 3, 2026. As a result of an Amendment in August 2021, the Penn Agreement includes an exploratory research program focused on discovering targets and novel gene therapy candidates for large CNS diseases, initially focused on AD and TLE, and can be expanded to other large CNS diseases upon mutual agreement. The initial term of the exploratory research program is until August 2024, which term can be extended by mutual agreement. During such term, the Company will have an exclusive right of first negotiation to include additional targets to the exploratory research program within the agreed upon large CNS indications. Under the exploratory research program, the Company will have the right to further develop and commercialize any gene therapy product candidates specific for those selected targets within AD and TLE (and any future large CNS diseases that are mutually agreed upon) that may arise from the exploratory research programs on substantially the same terms of the current Penn Agreement. The Company made an upfront payment of $5.0 million in connection with the amendment to the Penn Agreement in August 2021; will reimburse Penn for expenses incurred in the exploratory research program; will pay an aggregate of $39.0 million in development milestones for each product candidate for which the Company has exercised its option in large CNS indications, initially AD and TLE and such other mutually agreed upon large CNS indications (in lieu of the milestones set forth in the existing Penn Agreement), in addition to the royalties and commercial milestones for products set forth under the existing Penn Agreement; and will pay Penn a tiered transaction fee ranging from 1-2 % of the net proceeds upon certain change of control events. ​ Under the Penn Agreement, the Company has eight remaining options available to commence additional licensed programs for CNS indications and has until August 3, 2026, to exercise these options. If the Company were to exercise any of these options, it would owe Penn a non-refundable upfront fee of $0.5 million per product indication, with another $0.5 million fee owed upon a further developmental milestone. ​ The Penn Agreement requires that the Company make payments of up to (i) $16.5 million per product candidate for rare, monogenic disorders in the aggregate and (ii) $39.0 million per product candidate in the aggregate arising from the exploratory program for large CNS indications, initially AD and TLE and such other mutually agreed upon large CNS indications. Each payment will be due upon the achievement of specific development milestone events by such licensed product for a first indication, reduced development milestone payments for the second and third indications and no development milestone payments for subsequent indications. In addition, on a product-by-product basis, the Company is obligated to make up to $55.0 million in sales milestone payments on each licensed product based on annual sales of the licensed product in excess of defined thresholds. Upon successful commercialization of a product using the licensed technology, the Company is obligated to pay to Penn, on a licensed product-by-licensed product and country-by-country basis, tiered royalties (subject to customary reductions) in the mid-single digits on annual worldwide net sales of such licensed product. In addition, the Company is obligated to pay to Penn a percentage of sublicensing income, ranging from the mid-single digits to low double digits, for sublicenses under the Penn Agreement. The agreement will expire on a licensed product-by-licensed product and country-by-country basis upon the later of (i) the expiration of the last valid claim of the licensed patent rights that covers the exploitation of such licensed product in such country, and (ii) the expiration of the royalty period. ​ Under the Penn Agreement, the Company incurred research and development expenses of $ 17.8 million and $32.4 million during the years ended December 2021 and 2020, respectively. During the year ended December 31, 2021, the Company paid Penn $1.5 million related to the achievement of a development milestone, $1.5 million related to option exercises under the Penn Agreement, and a $5.0 million payment related to the August 2021 amendment, which were recognized as in-process research and development expense. ​ Catalent Agreements In June 2019, the Company entered into a collaboration agreement, or the Collaboration Agreement, with Catalent. As part of the Collaboration Agreement, the Company paid Catalent an upfront fee for the commissioning, qualification, validation and equipping of a clean room suite, or the Clean Room Suite. Subject to validation of the Clean Room Suite, which was completed in the fourth quarter of 2020, the Company will pay an annual fee for five years for the use of the Clean Room Suite and is also committed to minimum annual purchase commitments. In April 2020, the Company entered into a development services and clinical supply agreement, or the Manufacturing and Supply Agreement, with Catalent to secure clinical scale manufacturing capacity for batches of active pharmaceutical ingredients for the Company’s gene therapy product candidates. The Manufacturing and Supply Agreement confirms the terms contemplated by the Collaboration Agreement. The Collaboration Agreement continues to be in effect pursuant to its terms. Under the terms of the Manufacturing and Supply Agreement, Catalent has agreed to manufacture batches of drug product for the Company’s gene therapy product candidates at the Clean Room Suite at a Catalent facility provided for in the Collaboration Agreement. The Manufacturing and Supply Agreement provides for a term of five years which period may be extended once, at the Company’s option, for an additional five-year period.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s an annual minimum commitment of $10.6 million per year owed to Catalent for five years from the validation of the Clean Room, subject to certain inflationary adjustments. For the years ended December 31, 2021 and 2020, the Company paid amounts in excess of the minimum commitment. Operating Leases The Company leased office space in Philadelphia, Pennsylvania under a noncancelable lease, as amended. The lease was classified as an operating lease and the Company recognized rent expense on a straight-line basis over the lease term. The lease was terminated in February 2021. In April 2020, the Company entered into a new lease agreement, or New Lease Agreement, for larger office space in Philadelphia to accommodate the Company’s continued growth and serve as the new corporate headquarters. The New Lease Agreement commenced in February 2021 and expires in December 2031. The Company has an option to extend the term of the New Lease Agreement by up to two five-year terms. The landlord provided the Company with a tenant improvement allowance of up to $2.8 million, for which the related expenditures were paid directly by the landlord. The expenditures were recorded as leasehold improvements with a corresponding amount recorded as a lease liability incentive within deferred rent in the balance sheet. In December 2020, the Company entered into a lease agreement for laboratory space, or Laboratory Lease Agreement, in Hopewell, New Jersey. The laboratory is initially focused on state-of-the-art analytical capabilities, assay development and validation, and clinical product testing to support both viral vector manufacturing and clinical development. The Laboratory Lease Agreement commenced in March 2021 and is expected to expire in 2036. The Company has an option to extend the term of the Laboratory Lease Agreement by up to two five-year terms. The landlord provided the Company with a tenant improvement allowance of ​ The future minimum lease payments under the Company’s lease arrangements as of December 31, 2021 are as follows: ​ ​ ​ ​ ​ (in thousands) ​ 2022 ​ $ 2,884 2023 ​ 3,453 2024 ​ 3,550 2025 ​ 3,651 2026 ​ 3,754 Thereafter ​ 33,534 ​ ​ $ 50,826 ​ The Company recognized rent expense of $3.4 million and $0.6 million during the years ended December 31, 2021 and 2020, respectively, related to its operating leases. Employment Agreements The Company has entered into employment agreements with key personnel providing for compensation and severance in certain circumstances, as described in the respective employment agreements. Patent Infringement Claim On February 18, 2020, the Company received a letter from REGENXBIO Inc., or Regenx, which stated its view that the use of the Company’s AAVhu68 capsid infringes patent claims to which Regenx has an exclusive license and which expire in 2024. Regenx also stated that it has exclusive licenses to various pending patent applications regarding the use of AAV vectors administered via instar-cisterna magna injection, and that these applications may lead to issued claims that Regenx believes may, if issued, cover the Company’s planned method of administration for the Company’s clinical product candidates. The Company believes it has valid defenses to the issued claims set forth by Regenx relating to AAVhu68. Further, the prosecution of pending patent applications is highly uncertain, and it is unclear whether any patents will be issued from these pending Regenx patent applications at all, much less with claims that are relevant to the administration of the Company’s product candidates. Regenx also requested information regarding the Company’s relationship with Dr. Wilson while he was serving as an advisor to Regenx. Regenx’s letter also offers to discuss licensing the applicable patent portfolios from them. In April 2020, the Company responded to Regenx indicating that it does not believe it requires a license to any of the specified Regenx patents or patent applications at this time, and that it found that Dr. Wilson’s relationship with the Company was consistent with his obligations to Regenx. The Company will continue to monitor the situation and, if necessary, take appropriate actions, which may include responding to further correspondence from Regenx, and engaging in discussions with Regenx regarding their claims. If any such patents were enforceable and such claims were ultimately successful, the Company might require a license to continue to use and sell any product candidates using such AAV vec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12 Months Ended</t>
        </is>
      </c>
    </row>
    <row r="2">
      <c r="B2" s="2" t="inlineStr">
        <is>
          <t>Dec. 31, 2021</t>
        </is>
      </c>
    </row>
    <row r="3">
      <c r="A3" s="3" t="inlineStr">
        <is>
          <t>Convertible Preferred Stock and Common Stock</t>
        </is>
      </c>
    </row>
    <row r="4">
      <c r="A4" s="4" t="inlineStr">
        <is>
          <t>Convertible Preferred Stock and Common Stock</t>
        </is>
      </c>
      <c r="B4" s="4" t="inlineStr">
        <is>
          <t>9. Convertible Preferred Stock and Common Stock Initial Public Offering In March 2020, the Company completed its IPO in which the Company sold 13,798,900 shares of its common stock, which included shares sold pursuant to an option granted to the underwriters to purchase additional shares, at a public offering price of $18.00 per share. The Company received net proceeds of $227.5 million after deducting underwriting discounts, commissions, and other offering expenses paid by the Company. In addition, immediately prior to the initial closing of the IPO on March 3, 2020, (i) all of the Company’s outstanding shares of convertible preferred stock converted into an aggregate of 26,803,777 shares of common stock and (ii) the Company filed an amended and restated certificate of incorporation to, among other things, increase the number of authorized shares of common stock to 300.0 million. In January 2021, the Company closed a follow-on public offering in which the Company issued and sold 8,050,000 shares of its common stock, which included shares sold pursuant to an option granted to the underwriters to purchase additional shares, at a public offering price of $22.00 per share for net proceeds of $165.8 million after deducting underwriting discounts, commissions and other offering expenses. On March 5, 2021, the Company entered into a Sales Agreement, or the Sales Agreement, with Cowen and Company, LLC, or Cowen, pursuant to which the Company may, but are not obligated to, offer and sell, from time to time, shares of the Company’s common stock with an aggregate offering price up to $125.0 million through Cowen, as sales agent. No sales of common stock have been made pursuant to this Sales Agreement to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10. Share-Based Compensation Equity Incentive Plans The Company has three equity incentive plans: the 2018 Equity Incentive Plan, as amended, or the 2018 Plan, the 2020 Equity Incentive Plan, or the Incentive Plan, and the 2021 Equity Inducement Plan, or the Inducement Plan. New awards can only be granted under the Incentive Plan and Inducement Plan. The total number of shares authorized under the Incentive Plan as of December 31, 2021 was 7,658,677. Of this amount, 3,637,509 shares were available for future grants as of December 31, 2021. The number of shares of the Company’s common stock that may be issued pursuant to rights granted under the Plan shall automatically increase on January 1st of each year, commencing on January 1, 2021 and continuing for ten years ,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As a result, the number of shares authorized for issuance under the Incentive Plan increased by 2,712,249 and 2,295,854 shares in January 2022 and 2021, respectively. The Plan provides for the granting of common stock, incentive stock options, nonqualified stock options, restricted stock awards, and/or stock appreciation rights to employees, directors, and other persons, as determined by the Company’s board of directors. The Company’s stock options under the Incentive Plan vest based on the terms in each award agreement, generally over four-year periods, and have a term of ten years. The Inducement Plan was approved by the Company’s board of directors in July 2021. The total number of shares authorized under the Inducement Plan was 1,000,000. Of this amount, 12,900 shares were available for future grants as of December 31, 2021. The Inducement Plan provides for the granting of nonqualified stock options and restricted stock awards to employees hired by the Company, as determined by the Company’s board of directors. The Company’s stock options under the Inducement Plan vest based on the terms in each award agreement and have a term of ten years . The Company’s restricted stock units vest based on the terms in each award agreement and have a term based on each award agreement.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period presented: ​ ​ ​ ​ ​ ​ ​ ​ ​ ​ Year Ended December 31, (in thousands) ​ 2021 2020 Research and development ​ $ 15,432 ​ $ 5,525 General and administrative ​ 17,259 ​ 9,055 ​ ​ $ 32,691 ​ $ 14,580 ​ During the year ended December 31, 2020, the Company modified certain awards and recognized $0.7 million related to the modifications, $0.6 million of which was recognized in research and development expense and $0.1 million was recognized in general and administrative expense. During the year ended December 31, 2021, the Company modified certain awards and recognized $7.4 million related to the modifications, $6.1 million of which was recognized in research and development expense and $1.3 million was recognized in general and administrative expense. The terms of such modifications included, on an awards-by-award basis, acceleration of the vesting period and extensions of the post-employment period to exercise. The following table summarizes stock option activity for the year ended December 31, 2021: ​ ​ ​ ​ ​ ​ ​ ​ ​ ​ ​ ​ ​ ​ Weighted ​ ​ ​ ​ ​ Weighted ​ average ​ ​ ​ ​ ​ average ​ remaining ​ ​ ​ Number of ​ exercise price ​ contractual ​ ​ ​ shares ​ per share ​ term (years) ​ Outstanding at January 1, 2021 6,928,111 $ 12.36 9.0 ​ Granted 3,980,889 ​ ​ 16.46 ​ Exercised (146,787) ​ ​ 2.06 ​ Forfeited (1,345,215) ​ ​ 15.97 ​ Outstanding at December 31, 2021 9,416,998 ​ $ 13.72 8.6 ​ Vested and Exercisable at December 31, 2021 3,651,983 ​ $ 12.11 8.0 ​ Vested or expected to vest at December 31, 2021 9,416,998 ​ $ 13.72 8.6 ​ ​ As of December 31, 2021, 1,308,244 options to purchase common stock are unvested, but exercisable, under early exercise provisions as described below. The weighted-average grant date fair value of options granted was $12.75 and $11.54 for the years ended December 31, 2021 and 2020, respectively. The aggregate intrinsic value of options exercised was $1.3 and $2.0 million and during the year ended December 31, 2021 and 2020, respectively. The aggregate intrinsic value of options outstanding as of December 31, 2021 was $1.6 million and the aggregate intrinsic value of options exercisable as of December 31, 2021 was $1.4 million. As of December 31, 2021, the total unrecognized compensation expense related to unvested stock option awards was $58.8 million, which the Company expects to recognize over a weighted-average period of 2.8 years. The fair value of each option was estimated on the date of grant using the weighted average assumptions in the table below: ​ ​ ​ ​ ​ ​ ​ ​ ​ ​ Year Ended December 31, ​ ​ 2021 ​ 2020 Expected volatility ​ 99.0 % ​ 95.7 % Risk‑free interest rate ​ 0.9 % ​ 1.2 % Expected term ​ 6.0 years ​ 6.1 years Expected dividend yield ​ — ​ ​ — ​ ​ The 2018 Plan and 2020 Plan provide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There were early exercises of options during the year ended December 31, 2021. The following table summarizes activity relating to early exercises of stock options during the year ended December 31, 2021: ​ ​ ​ ​ ​ Number of shares Unvested balance at January 1, 2021 302,277 Vested (302,277) Unvested balance at December 31, 2021 — ​ Nonrecourse Promissory Notes with Related Parties In February 2019, two of the Company’s then executive officers, elected to early exercise 688,875 and 309,994 stock options, respectively, in exchange for cash proceeds of $0.2 million and nonrecourse promissory notes, or the Notes, of $0.8 million. The Notes bore interest at 2.91% and were secured by the underlying shares of common stock that were issued. In January 2020, the Company forgave the Notes and associated interest related to the early exercise of stock options. An aggregate of 406,897 shares that were previously not considered outstanding for accounting purposes due to being secured by the Notes became outstanding upon the forgiveness of the Notes in January 2020. During the year-ended December 31, 2021, the Company accelerated the vesting of each executive officer’s early exercise of stock options awards in relation to each of their separations from the Company such that all early exercised stock options were vested for accounting purposes as of December 31, 2021. Restricted Stock Units The Company issues RSUs to employees that vest over periods as determined by the board of directors. Any unvested shares are forfeited upon termination of services. The fair value of the RSUs is equal to the fair market value of the Company’s common stock on the date of grant. Compensation expense is recognized straight-line over the vesting period of the RSUs. ​ The following table summarizes activity related to RSU awards during the year ended December 31, 2021: ​ ​ ​ ​ ​ ​ ​ ​ ​ ​ ​ ​ Weighted average ​ ​ Number of shares ​ grant date fair value Unvested balance at January 1, 2021 ​ — $ — Granted ​ 360,500 $ 15.54 Vested ​ ​ (40,000) ​ ​ 18.85 Forfeited ​ (30,000) $ 18.48 Unvested balance at December 31, 2021 ​ 290,500 $ 14.78 ​ As of December 31, 2021, the total unrecognized expense related to all RSUs was $3.5 million, which the Company expects to recognize over a weighted-average period of 3.0 years. ​ ​ ​ Employee Stock Purchase Plan The Company’s 2020 Employee Stock Purchase Plan, or the ESPP, became effective on February 28, 2020. The total number of shares authorized under the ESPP as of December 31, 2021, was 893,170 shares of the Company’s common stock. Of this amount, 781,936 shares were available for future grants as of December 31, 2021. The number of shares of the Company’s common stock that may be issued pursuant to rights granted under the ESPP shall automatically increase on January 1st of each year, commencing on January 1, 2021 and continuing for ten years ,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As a result, the number of shares authorized for issuance under the ESPP increased by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During the years ended December 31, 2021 and 2020, 91,125 and 20,109 shares, respectively, were purchased under the ESPP. In accordance with the guidance in ASC 718-50 – Compensation – Stock Compensat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The tax effects of temporary differences that gave rise to significant portions of the deferred tax assets and liabilities were as follows: ​ ​ ​ ​ ​ ​ ​ ​ ​ ​ December 31, (in thousands) 2021 2020 Deferred tax assets: ​ ​ Net operating loss carryforwards ​ $ 42,351 ​ $ 23,464 Research and development credits ​ 22,244 ​ 8,959 Collaboration and license agreement ​ 3,976 ​ 1,463 Capitalized research and development ​ ​ 51,806 ​ ​ 23,150 Share-based compensation ​ 11,245 ​ 4,125 Accrued expenses and other ​ 3,431 ​ 1,801 Gross deferred tax assets ​ 135,053 ​ 62,962 Less: valuation allowance ​ (135,053) ​ (62,962) Net deferred tax asset ​ $ —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1 and 2020. The valuation allowance increased by $72.1 million and $44.6 million during the years ended December 31, 2021 and 2020, respectively. A reconciliation of the federal income tax rate to the Company’s effective tax rate is as follows: ​ ​ ​ ​ ​ ​ ​ ​ ​ Year ended ​ ​ December 31, ​ 2021 2020 ​ Federal tax benefit at statutory rate 21.0 % 21.0 % State tax, net of federal benefit 11.9 12.6 ​ Permanent differences (1.1) (0.3) ​ Research and development 7.1 6.5 ​ Change in valuation allowance (38.9) (39.8) ​ ​ — % — % ​ The following table summarizes carryforwards of federal, state and local net operating losses (NOL) and research and development and orphan drug tax credits: ​ ​ ​ ​ ​ ​ ​ ​ ​ ​ December 31, (in thousands) 2021 2020 Federal ​ $ 126,551 ​ $ 69,317 State ​ 126,547 ​ 69,313 Local ​ 116,301 ​ 69,053 Research tax credits ​ 22,244 ​ 8,958 ​ The NOL carryforwards begin expiring in 2037 for federal and state income tax purposes, however; all federal NOL carryforwards generated subsequent to January 1, 2018, are able to be carried forward indefinitely. The NOL carryforwards for local income taxes related to the city of Philadelphia begin expiring in 2022. As of December 31, 2021, the Company also had federal research and development and orphan drug tax credit carryforwards of $22.2 million that will begin to expire in 2038,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Certain state NOLs may also be limited, including Pennsylvania, which limits NOL utilization as a percentage of apportioned taxable income. The Company will recognize interest and penalties related to uncertain tax positions as a component of interest income, net. As of December 31, 2021, the Company had no accrued interest or penalties related to uncertain tax positions and no amounts have been recognized in the Company’s statement of operations. Tax years from 2018 and after remain subject to examination by the taxing jurisdictions. The NOL and tax carryforwards remain subject to review until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28965</v>
      </c>
      <c r="C3" s="7" t="n">
        <v>135002</v>
      </c>
    </row>
    <row r="4">
      <c r="A4" s="4" t="inlineStr">
        <is>
          <t>Marketable securities</t>
        </is>
      </c>
      <c r="B4" s="6" t="n">
        <v>186808</v>
      </c>
      <c r="C4" s="6" t="n">
        <v>169815</v>
      </c>
    </row>
    <row r="5">
      <c r="A5" s="4" t="inlineStr">
        <is>
          <t>Prepaid expenses and other current assets</t>
        </is>
      </c>
      <c r="B5" s="6" t="n">
        <v>1726</v>
      </c>
      <c r="C5" s="6" t="n">
        <v>1405</v>
      </c>
    </row>
    <row r="6">
      <c r="A6" s="4" t="inlineStr">
        <is>
          <t>Prepaid research and development</t>
        </is>
      </c>
      <c r="B6" s="6" t="n">
        <v>7567</v>
      </c>
      <c r="C6" s="6" t="n">
        <v>10961</v>
      </c>
    </row>
    <row r="7">
      <c r="A7" s="4" t="inlineStr">
        <is>
          <t>Total current assets</t>
        </is>
      </c>
      <c r="B7" s="6" t="n">
        <v>325066</v>
      </c>
      <c r="C7" s="6" t="n">
        <v>317183</v>
      </c>
    </row>
    <row r="8">
      <c r="A8" s="4" t="inlineStr">
        <is>
          <t>Property and equipment, net</t>
        </is>
      </c>
      <c r="B8" s="6" t="n">
        <v>23806</v>
      </c>
      <c r="C8" s="6" t="n">
        <v>2795</v>
      </c>
    </row>
    <row r="9">
      <c r="A9" s="4" t="inlineStr">
        <is>
          <t>Other assets</t>
        </is>
      </c>
      <c r="B9" s="6" t="n">
        <v>6204</v>
      </c>
      <c r="C9" s="6" t="n">
        <v>8029</v>
      </c>
    </row>
    <row r="10">
      <c r="A10" s="4" t="inlineStr">
        <is>
          <t>Total assets</t>
        </is>
      </c>
      <c r="B10" s="6" t="n">
        <v>355076</v>
      </c>
      <c r="C10" s="6" t="n">
        <v>328007</v>
      </c>
    </row>
    <row r="11">
      <c r="A11" s="3" t="inlineStr">
        <is>
          <t>Current liabilities:</t>
        </is>
      </c>
    </row>
    <row r="12">
      <c r="A12" s="4" t="inlineStr">
        <is>
          <t>Accounts payable</t>
        </is>
      </c>
      <c r="B12" s="6" t="n">
        <v>9448</v>
      </c>
      <c r="C12" s="6" t="n">
        <v>5265</v>
      </c>
    </row>
    <row r="13">
      <c r="A13" s="4" t="inlineStr">
        <is>
          <t>Accrued expenses and other current liabilities</t>
        </is>
      </c>
      <c r="B13" s="6" t="n">
        <v>20050</v>
      </c>
      <c r="C13" s="6" t="n">
        <v>15910</v>
      </c>
    </row>
    <row r="14">
      <c r="A14" s="4" t="inlineStr">
        <is>
          <t>Total current liabilities</t>
        </is>
      </c>
      <c r="B14" s="6" t="n">
        <v>29498</v>
      </c>
      <c r="C14" s="6" t="n">
        <v>21175</v>
      </c>
    </row>
    <row r="15">
      <c r="A15" s="4" t="inlineStr">
        <is>
          <t>Deferred rent</t>
        </is>
      </c>
      <c r="B15" s="6" t="n">
        <v>6921</v>
      </c>
      <c r="C15" s="6" t="n">
        <v>2077</v>
      </c>
    </row>
    <row r="16">
      <c r="A16" s="4" t="inlineStr">
        <is>
          <t>Other liabilities</t>
        </is>
      </c>
      <c r="C16" s="6" t="n">
        <v>41</v>
      </c>
    </row>
    <row r="17">
      <c r="A17" s="4" t="inlineStr">
        <is>
          <t>Total liabilities</t>
        </is>
      </c>
      <c r="B17" s="6" t="n">
        <v>36419</v>
      </c>
      <c r="C17" s="6" t="n">
        <v>23293</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Common stock, $0.0001 par value: 300,000,000 shares authorized; 54,244,966 shares issued and 54,244,966 shares outstanding at December 31, 2021 and 45,917,084 shares issued and 45,614,807 shares outstanding at December 31, 2020</t>
        </is>
      </c>
      <c r="B20" s="6" t="n">
        <v>5</v>
      </c>
      <c r="C20" s="6" t="n">
        <v>4</v>
      </c>
    </row>
    <row r="21">
      <c r="A21" s="4" t="inlineStr">
        <is>
          <t>Additional paid-in capital</t>
        </is>
      </c>
      <c r="B21" s="6" t="n">
        <v>675346</v>
      </c>
      <c r="C21" s="6" t="n">
        <v>475617</v>
      </c>
    </row>
    <row r="22">
      <c r="A22" s="4" t="inlineStr">
        <is>
          <t>Accumulated other comprehensive income (loss)</t>
        </is>
      </c>
      <c r="B22" s="6" t="n">
        <v>-413</v>
      </c>
      <c r="C22" s="6" t="n">
        <v>-12</v>
      </c>
    </row>
    <row r="23">
      <c r="A23" s="4" t="inlineStr">
        <is>
          <t>Accumulated deficit</t>
        </is>
      </c>
      <c r="B23" s="6" t="n">
        <v>-356281</v>
      </c>
      <c r="C23" s="6" t="n">
        <v>-170895</v>
      </c>
    </row>
    <row r="24">
      <c r="A24" s="4" t="inlineStr">
        <is>
          <t>Total stockholders' equity</t>
        </is>
      </c>
      <c r="B24" s="6" t="n">
        <v>318657</v>
      </c>
      <c r="C24" s="6" t="n">
        <v>304714</v>
      </c>
    </row>
    <row r="25">
      <c r="A25" s="4" t="inlineStr">
        <is>
          <t>Total liabilities and stockholders' equity</t>
        </is>
      </c>
      <c r="B25" s="7" t="n">
        <v>355076</v>
      </c>
      <c r="C25" s="7" t="n">
        <v>32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accompanying financial statements have been prepared in accordance with accounting principles generally accepted in the United States, or GAAP. Any reference in these notes to applicable guidance is meant to refer to GAAP as found in the Accounting Standards Codification, or ASC, and ASU promulgated by the Financial Accounting Standards Board, or FASB.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t>
        </is>
      </c>
    </row>
    <row r="6">
      <c r="A6" s="4" t="inlineStr">
        <is>
          <t>Fair Value of Financial Instruments</t>
        </is>
      </c>
      <c r="B6" s="4" t="inlineStr">
        <is>
          <t xml:space="preserve">Fair Value of Financial Instruments Management believes that the carrying amounts of the Company’s financial instruments, including cash equivalents, prepaid expenses, and accounts payable, approximate fair value due to the short-term nature of those instruments. </t>
        </is>
      </c>
    </row>
    <row r="7">
      <c r="A7" s="4" t="inlineStr">
        <is>
          <t>Concentration of credit risk</t>
        </is>
      </c>
      <c r="B7" s="4" t="inlineStr">
        <is>
          <t>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9">
      <c r="A9" s="4" t="inlineStr">
        <is>
          <t>Cash and cash equivalents</t>
        </is>
      </c>
      <c r="B9" s="4" t="inlineStr">
        <is>
          <t xml:space="preserve">Cash and cash equivalents The Company considers all highly liquid investments that have maturities of three months or less when acquired to be cash equivalents. </t>
        </is>
      </c>
    </row>
    <row r="10">
      <c r="A10" s="4" t="inlineStr">
        <is>
          <t>Marketable securities</t>
        </is>
      </c>
      <c r="B10" s="4" t="inlineStr">
        <is>
          <t>Marketable securities The Company classifies its marketable securities as available-for-sale, which include certificates of deposit, commercial paper, corporate debt securities, U.S. government debt securities and non-U.S. government debt securities with original maturities of greater than three months from date of purchase. These securities are carried at fair market value, with unrealized gains and losses reported in comprehensive loss and accumulated other comprehensive loss within stockholders’ equity. Gains or losses on marketable securities sold are based on the specific identification method.</t>
        </is>
      </c>
    </row>
    <row r="11">
      <c r="A11" s="4" t="inlineStr">
        <is>
          <t>Property and Equipment, net</t>
        </is>
      </c>
      <c r="B11" s="4" t="inlineStr">
        <is>
          <t xml:space="preserve">Property and Equipment, net Property and equipment consists of laboratory equipment, office equipment, computer hardware and software,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estimates useful life on an asset by asset basis, which generally consists of three years for computer hardware and software, five years for office equipment, five years for laboratory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impairment expense is recognized for the amount by which the carrying amount of the asset exceeds the fair value of the asset. For the years ended December 31, 2021, and 2020, no impairment expenses were recognized. </t>
        </is>
      </c>
    </row>
    <row r="12">
      <c r="A12" s="4" t="inlineStr">
        <is>
          <t>Share-based compensation</t>
        </is>
      </c>
      <c r="B12" s="4" t="inlineStr">
        <is>
          <t>Share-based compensation The Company measures share-based awards at their grant-date fair value and records compensation expense on a straight-line basis over the vesting period of the awards. The Company’s share-based compensation consists of restricted stock units, or RSUs, and options to purchase common stock, or options. The Company uses the Black-Scholes option pricing model to value its stock option awards. Estimating the fair value of share-based awards for stock options requires the input of assumptions, including, the expected term of the options and stock price volatility. The Company accounts for forfeitures for stock option awards as they occur. The expected term of the stock options is estimated using the "simplified method," as the Company has limited historical information from which to develop reasonable expectations about future exercise patterns and post-vesting behavior for its stock option grants. The simplified method is the midpoint between the vesting period and the contractual term of the option. For stock price volatility, which is considered the subjective assumption, the Company uses a composite of comparable public company data as a basis for its expected volatility to calculate the fair value of option grants. The assumptions used in estimating the fair value of share-based awards for stock options represent management’s estimate and involve inherent uncertainties and the application of management’s judgment. As a result, if factors change and management uses different assumptions, share-based compensation expense could be materially different for future awards.</t>
        </is>
      </c>
    </row>
    <row r="13">
      <c r="A13" s="4" t="inlineStr">
        <is>
          <t>Research and Development</t>
        </is>
      </c>
      <c r="B13" s="4" t="inlineStr">
        <is>
          <t>Research and Development Research and development costs are expensed as incurred and consist primarily of expenses incurred with Penn, contract research organization, contract manufacturing organizations, and employee-related expenses, including salaries, benefits, and share-based compensation. Management makes estimates of the Company’s accrued research and development expenses as of each balance sheet date in the Company’s financial statements based on an estimate of progress to completion of specific tasks using facts and circumstances known to the Company at that time. If the actual timing of the performance of services or the level of effort varies from the estimate, the Company will adjust the accrual and related expenses accordingly. Nonrefundable advance payments for goods and services, including fees for preclinical services, clinical services, manufacturing services and distribution of clinical supplies that will be used in future research and development activities, are deferred and recognized as expense in the period that the related goods are consumed or services are performed.</t>
        </is>
      </c>
    </row>
    <row r="14">
      <c r="A14" s="4" t="inlineStr">
        <is>
          <t>Acquired In-Process Research and Development</t>
        </is>
      </c>
      <c r="B14" s="4" t="inlineStr">
        <is>
          <t xml:space="preserve">Acquired In-Process Research and Development Fees paid to obtain research and development technology licenses are recognized as acquired in-process research and development expense if the research and development technology licensed has not reached technological feasibility and has no alternative future use. For the years ended December 31, 2021, and 2020, all fees paid to obtain technology licenses were recognized as acquired in-process research and development expense. </t>
        </is>
      </c>
    </row>
    <row r="15">
      <c r="A15" s="4" t="inlineStr">
        <is>
          <t>Income Taxes</t>
        </is>
      </c>
      <c r="B15" s="4" t="inlineStr">
        <is>
          <t>Income Taxes Income taxes are accounted for under the asset-and-liability method as required by FASB ASC Topic 740, Income Taxes FASB ASC Subtopic 740-10, Accounting for Uncertainty of Income Taxes</t>
        </is>
      </c>
    </row>
    <row r="16">
      <c r="A16" s="4" t="inlineStr">
        <is>
          <t>Net Loss Per Share</t>
        </is>
      </c>
      <c r="B16"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 ​ ​ ​ ​ ​ ​ ​ Year Ended December 31, ​ ​ 2021 2020 Stock options (including shares subject to repurchase at December 31, 2020) ​ 9,416,998 6,928,111 Unvested restricted stock units ​ 290,500 ​ — Employee stock purchase plan ​ 33,753 ​ 4,044 ​ ​ 9,741,251 6,932,155 ​</t>
        </is>
      </c>
    </row>
    <row r="17">
      <c r="A17" s="4" t="inlineStr">
        <is>
          <t>Recently Issued Accounting Pronouncements</t>
        </is>
      </c>
      <c r="B17" s="4" t="inlineStr">
        <is>
          <t>Recently Issued Accounting Pronouncements In February 2016, the FASB issued ASU No. 2016-02, Leases practical expedients ​ In June 2016, the FASB issued ASU No. 2016-13, Financial Instruments-Credit Losses: Measurement of Credit Losses on Financial Instruments Codification Improvements to Topic 326, Financial Instruments—Credit Losses, Topic 815, Derivatives and Hedging, and Topic 825,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ntidilutive securities excluded from computation of earnings per share</t>
        </is>
      </c>
      <c r="B4" s="4" t="inlineStr">
        <is>
          <t>​ ​ ​ ​ ​ ​ ​ ​ Year Ended December 31, ​ ​ 2021 2020 Stock options (including shares subject to repurchase at December 31, 2020) ​ 9,416,998 6,928,111 Unvested restricted stock units ​ 290,500 ​ — Employee stock purchase plan ​ 33,753 ​ 4,044 ​ ​ 9,741,251 6,932,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cash equivalents and marketable securities</t>
        </is>
      </c>
    </row>
    <row r="4">
      <c r="A4" s="4" t="inlineStr">
        <is>
          <t>Schedule of details regarding the Company's portfolio of cash and cash equivalents</t>
        </is>
      </c>
      <c r="B4" s="4" t="inlineStr">
        <is>
          <t>​ ​ ​ ​ ​ ​ ​ ​ ​ ​ ​ ​ ​ ​ ​ ​ Cost or ​ ​ ​ ​ ​ ​ ​ ​ ​ (in thousands) Amortized cost Unrealized gains Unrealized losses Fair value December 31, 2021: ​ ​ ​ ​ Cash accounts in banking institutions ​ $ 44,549 ​ $ - ​ $ - ​ $ 44,549 Money market funds ​ ​ 84,416 ​ ​ - ​ ​ - ​ ​ 84,416 Total ​ $ 128,965 ​ $ - ​ $ - ​ $ 128,965 ​ ​ ​ ​ ​ ​ ​ ​ ​ ​ ​ ​ ​ December 31, 2020: ​ ​ ​ ​ Cash accounts in banking institutions ​ $ 46,660 ​ $ - ​ $ - ​ $ 46,660 Money market funds ​ ​ 84,409 ​ ​ - ​ ​ - ​ ​ 84,409 Commercial paper ​ ​ 3,933 ​ ​ - ​ ​ - ​ ​ 3,933 Total ​ $ 135,002 ​ $ - ​ $ - ​ $ 135,002</t>
        </is>
      </c>
    </row>
    <row r="5">
      <c r="A5" s="4" t="inlineStr">
        <is>
          <t>Schedule of details regarding the Company's portfolio of marketable securities</t>
        </is>
      </c>
      <c r="B5" s="4" t="inlineStr">
        <is>
          <t>​ ​ ​ ​ ​ ​ ​ ​ ​ ​ ​ ​ ​ ​ (in thousands) Amortized cost Unrealized gains Unrealized losses Fair value December 31, 2021: ​ ​ ​ ​ Certificates of deposit ​ $ 5,296 ​ $ - ​ $ - ​ $ 5,296 Commercial paper ​ ​ 26,503 ​ ​ 4 ​ ​ (4) ​ ​ 26,503 Corporate debt securities ​ ​ 145,577 ​ ​ 10 ​ ​ (418) ​ ​ 145,169 U.S. government securities ​ ​ 1,996 ​ ​ - ​ ​ (8) ​ ​ 1,988 Non-U.S. government securities ​ ​ 7,849 ​ ​ 4 ​ ​ (1) ​ ​ 7,852 Total ​ $ 187,221 ​ $ 18 ​ $ (431) ​ $ 186,808 ​ ​ ​ ​ ​ ​ ​ ​ ​ ​ ​ ​ ​ December 31, 2020: ​ ​ ​ ​ Certificates of deposit ​ $ 6,115 ​ $ - ​ $ - ​ $ 6,115 Commercial paper ​ ​ 47,872 ​ ​ 7 ​ ​ (2) ​ ​ 47,877 Corporate debt securities ​ ​ 85,593 ​ ​ 9 ​ ​ (25) ​ ​ 85,577 U.S. government securities ​ ​ 24,345 ​ ​ 1 ​ ​ (2) ​ ​ 24,344 Non-U.S. government securities ​ ​ 5,902 ​ ​ - ​ ​ - ​ ​ 5,902 Total ​ $ 169,827 ​ $ 17 ​ $ (29) ​ $ 169,815</t>
        </is>
      </c>
    </row>
    <row r="6">
      <c r="A6" s="4" t="inlineStr">
        <is>
          <t>Contractual Final Maturities of Marketable Securities</t>
        </is>
      </c>
      <c r="B6" s="4" t="inlineStr">
        <is>
          <t>​ The contractual maturities of our marketable securities as of December 31, 2021, are as follows: ​ ​ ​ ​ ​ ​ ​ (in thousands) ​ Amortized Cost ​ Fair Value Due within one year ​ $ 103,012 ​ $ 102,963 Due after one year through five years ​ ​ 84,209 ​ ​ 83,845 Total ​ $ 187,221 ​ $ 186,8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ummary of assets measured at fair value on a recurring basis</t>
        </is>
      </c>
      <c r="B4" s="4" t="inlineStr">
        <is>
          <t>​ ​ ​ ​ ​ ​ ​ ​ ​ ​ ​ ​ ​ Fair value measurement at ​ ​ reporting date using ​ ​ Quoted prices ​ ​ ​ ​ ​ ​ ​ in active Significant ​ ​ ​ ​ markets for other Significant ​ identical observable ​ unobservable ​ assets inputs ​ inputs (in thousands) (Level 1) (Level 2) (Level 3) December 31, 2021: ​ ​ ​ Assets ​ ​ ​ Cash and cash equivalents: ​ ​ ​ ​ ​ ​ ​ ​ ​ Money market funds ​ $ 84,416 ​ $ - ​ $ - Total cash and cash equivalents ​ ​ 84,416 ​ ​ - ​ ​ - ​ ​ ​ ​ ​ ​ ​ ​ ​ ​ Marketable securities: ​ ​ ​ ​ ​ ​ ​ ​ ​ Certificates of deposit ​ ​ - ​ ​ 5,296 ​ ​ - Commercial paper ​ ​ - ​ ​ 26,503 ​ ​ - Corporate debt securities ​ ​ - ​ ​ 145,169 ​ ​ - U.S. government securities ​ ​ - ​ ​ 1,988 ​ ​ - Non-U.S. government securities ​ ​ - ​ ​ 7,852 ​ ​ - Total marketable securities ​ ​ - ​ ​ 186,808 ​ ​ - ​ ​ ​ ​ ​ ​ ​ ​ ​ ​ Total financial assets ​ $ 84,416 ​ $ 186,808 ​ $ - ​ ​ ​ ​ ​ ​ ​ ​ ​ ​ December 31, 2020: ​ ​ ​ ​ ​ ​ ​ ​ ​ Assets ​ ​ ​ Cash and cash equivalents: ​ ​ ​ ​ ​ ​ ​ ​ ​ Money market funds ​ $ 84,409 ​ $ - ​ $ - Commercial paper ​ ​ - ​ ​ 3,933 ​ ​ - Total cash and cash equivalents ​ ​ 84,409 ​ ​ 3,933 ​ ​ - ​ ​ ​ ​ ​ ​ ​ ​ ​ ​ Marketable securities: ​ ​ ​ ​ ​ ​ ​ ​ ​ Certificates of deposit ​ ​ - ​ ​ 6,115 ​ ​ - Commercial paper ​ ​ - ​ ​ 47,877 ​ ​ - Corporate debt securities ​ ​ - ​ ​ 85,577 ​ ​ - U.S. government securities ​ ​ - ​ ​ 24,344 ​ ​ - Non-U.S. government securities ​ ​ - ​ ​ 5,902 ​ ​ - Total marketable securities ​ ​ - ​ ​ 169,815 ​ ​ - ​ ​ ​ ​ ​ ​ ​ ​ ​ ​ Total financial assets ​ $ 84,409 ​ $ 173,7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in thousands) ​ December 31, 2021 ​ December 31, 2020 Laboratory equipment $ 8,916 ​ $ - Office equipment ​ 621 ​ ​ 80 Computer hardware and software ​ 1,028 ​ ​ 425 Furniture and fixtures ​ 1,487 ​ ​ 272 Leasehold improvements ​ 13,409 ​ ​ 1,638 Construction in progress ​ 822 ​ ​ 1,314 Total property and equipment ​ 26,283 ​ ​ 3,729 Accumulated depreciation and amortization ​ (2,477) ​ ​ (934) ​ $ 23,806 ​ $ 2,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liabilities and other current liabilities</t>
        </is>
      </c>
      <c r="B4" s="4" t="inlineStr">
        <is>
          <t>​ ​ ​ ​ ​ ​ ​ ​ (in thousands) December 31, 2021 December 31, 2020 Professional fees ​ $ 877 ​ $ 720 Compensation and related benefits ​ 10,014 ​ 5,183 Research and development ​ 8,498 ​ 9,466 Property and equipment ​ ​ 161 ​ ​ - Other ​ 500 ​ 541 ​ ​ $ 20,050 ​ $ 15,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rental payments for operating leases</t>
        </is>
      </c>
      <c r="B4" s="4" t="inlineStr">
        <is>
          <t>​ ​ ​ ​ ​ (in thousands) ​ 2022 ​ $ 2,884 2023 ​ 3,453 2024 ​ 3,550 2025 ​ 3,651 2026 ​ 3,754 Thereafter ​ 33,534 ​ ​ $ 50,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based compensation expense category</t>
        </is>
      </c>
      <c r="B4" s="4" t="inlineStr">
        <is>
          <t>​ ​ ​ ​ ​ ​ ​ ​ ​ ​ Year Ended December 31, (in thousands) ​ 2021 2020 Research and development ​ $ 15,432 ​ $ 5,525 General and administrative ​ 17,259 ​ 9,055 ​ ​ $ 32,691 ​ $ 14,580</t>
        </is>
      </c>
    </row>
    <row r="5">
      <c r="A5" s="4" t="inlineStr">
        <is>
          <t>Summary of stock option activity plan</t>
        </is>
      </c>
      <c r="B5" s="4" t="inlineStr">
        <is>
          <t>​ ​ ​ ​ ​ ​ ​ ​ ​ ​ ​ ​ ​ ​ Weighted ​ ​ ​ ​ ​ Weighted ​ average ​ ​ ​ ​ ​ average ​ remaining ​ ​ ​ Number of ​ exercise price ​ contractual ​ ​ ​ shares ​ per share ​ term (years) ​ Outstanding at January 1, 2021 6,928,111 $ 12.36 9.0 ​ Granted 3,980,889 ​ ​ 16.46 ​ Exercised (146,787) ​ ​ 2.06 ​ Forfeited (1,345,215) ​ ​ 15.97 ​ Outstanding at December 31, 2021 9,416,998 ​ $ 13.72 8.6 ​ Vested and Exercisable at December 31, 2021 3,651,983 ​ $ 12.11 8.0 ​ Vested or expected to vest at December 31, 2021 9,416,998 ​ $ 13.72 8.6 ​</t>
        </is>
      </c>
    </row>
    <row r="6">
      <c r="A6" s="4" t="inlineStr">
        <is>
          <t>Schedule of weighted average assumptions applied to options</t>
        </is>
      </c>
      <c r="B6" s="4" t="inlineStr">
        <is>
          <t>​ ​ ​ ​ ​ ​ ​ ​ ​ ​ Year Ended December 31, ​ ​ 2021 ​ 2020 Expected volatility ​ 99.0 % ​ 95.7 % Risk‑free interest rate ​ 0.9 % ​ 1.2 % Expected term ​ 6.0 years ​ 6.1 years Expected dividend yield ​ — ​ ​ — ​</t>
        </is>
      </c>
    </row>
    <row r="7">
      <c r="A7" s="4" t="inlineStr">
        <is>
          <t>Summary of activity relating to early exercises of stock options</t>
        </is>
      </c>
      <c r="B7" s="4" t="inlineStr">
        <is>
          <t>​ ​ ​ ​ ​ Number of shares Unvested balance at January 1, 2021 302,277 Vested (302,277) Unvested balance at December 31, 2021 —</t>
        </is>
      </c>
    </row>
    <row r="8">
      <c r="A8" s="4" t="inlineStr">
        <is>
          <t>Nonvested Restricted Stock Shares Activity [Table Text Block]</t>
        </is>
      </c>
      <c r="B8" s="4" t="inlineStr">
        <is>
          <t>​ ​ ​ ​ ​ ​ ​ ​ ​ ​ ​ ​ Weighted average ​ ​ Number of shares ​ grant date fair value Unvested balance at January 1, 2021 ​ — $ — Granted ​ 360,500 $ 15.54 Vested ​ ​ (40,000) ​ ​ 18.85 Forfeited ​ (30,000) $ 18.48 Unvested balance at December 31, 2021 ​ 290,500 $ 1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 December 31, (in thousands) 2021 2020 Deferred tax assets: ​ ​ Net operating loss carryforwards ​ $ 42,351 ​ $ 23,464 Research and development credits ​ 22,244 ​ 8,959 Collaboration and license agreement ​ 3,976 ​ 1,463 Capitalized research and development ​ ​ 51,806 ​ ​ 23,150 Share-based compensation ​ 11,245 ​ 4,125 Accrued expenses and other ​ 3,431 ​ 1,801 Gross deferred tax assets ​ 135,053 ​ 62,962 Less: valuation allowance ​ (135,053) ​ (62,962) Net deferred tax asset ​ $ — ​ $ —</t>
        </is>
      </c>
    </row>
    <row r="5">
      <c r="A5" s="4" t="inlineStr">
        <is>
          <t>Schedule of effective income tax rate reconciliation</t>
        </is>
      </c>
      <c r="B5" s="4" t="inlineStr">
        <is>
          <t>​ ​ ​ ​ ​ ​ ​ ​ ​ Year ended ​ ​ December 31, ​ 2021 2020 ​ Federal tax benefit at statutory rate 21.0 % 21.0 % State tax, net of federal benefit 11.9 12.6 ​ Permanent differences (1.1) (0.3) ​ Research and development 7.1 6.5 ​ Change in valuation allowance (38.9) (39.8) ​ ​ — % — %</t>
        </is>
      </c>
    </row>
    <row r="6">
      <c r="A6" s="4" t="inlineStr">
        <is>
          <t>Schedule of net operating loss carryforwards</t>
        </is>
      </c>
      <c r="B6" s="4" t="inlineStr">
        <is>
          <t>​ ​ ​ ​ ​ ​ ​ ​ ​ ​ December 31, (in thousands) 2021 2020 Federal ​ $ 126,551 ​ $ 69,317 State ​ 126,547 ​ 69,313 Local ​ 116,301 ​ 69,053 Research tax credits ​ 22,244 ​ 8,9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isks and Liquidity (Details) - USD ($) $ / shares in Units, $ in Thousands</t>
        </is>
      </c>
      <c r="B1" s="2" t="inlineStr">
        <is>
          <t>1 Months Ended</t>
        </is>
      </c>
    </row>
    <row r="2">
      <c r="B2" s="2" t="inlineStr">
        <is>
          <t>Jan. 31, 2021</t>
        </is>
      </c>
      <c r="C2" s="2" t="inlineStr">
        <is>
          <t>Mar. 31, 2020</t>
        </is>
      </c>
      <c r="D2" s="2" t="inlineStr">
        <is>
          <t>Dec. 31, 2021</t>
        </is>
      </c>
      <c r="E2" s="2" t="inlineStr">
        <is>
          <t>Dec. 31, 2020</t>
        </is>
      </c>
    </row>
    <row r="3">
      <c r="A3" s="3" t="inlineStr">
        <is>
          <t>Risks And Liquidity [Line Items]</t>
        </is>
      </c>
    </row>
    <row r="4">
      <c r="A4" s="4" t="inlineStr">
        <is>
          <t>Accumulated deficit</t>
        </is>
      </c>
      <c r="D4" s="7" t="n">
        <v>-356281</v>
      </c>
      <c r="E4" s="7" t="n">
        <v>-170895</v>
      </c>
    </row>
    <row r="5">
      <c r="A5" s="4" t="inlineStr">
        <is>
          <t>IPO</t>
        </is>
      </c>
    </row>
    <row r="6">
      <c r="A6" s="3" t="inlineStr">
        <is>
          <t>Risks And Liquidity [Line Items]</t>
        </is>
      </c>
    </row>
    <row r="7">
      <c r="A7" s="4" t="inlineStr">
        <is>
          <t>Shares issued</t>
        </is>
      </c>
      <c r="C7" s="6" t="n">
        <v>13798900</v>
      </c>
    </row>
    <row r="8">
      <c r="A8" s="4" t="inlineStr">
        <is>
          <t>Share price</t>
        </is>
      </c>
      <c r="C8" s="7" t="n">
        <v>18</v>
      </c>
    </row>
    <row r="9">
      <c r="A9" s="4" t="inlineStr">
        <is>
          <t>Net proceeds</t>
        </is>
      </c>
      <c r="C9" s="7" t="n">
        <v>227500</v>
      </c>
    </row>
    <row r="10">
      <c r="A10" s="4" t="inlineStr">
        <is>
          <t>Follow-on public offering</t>
        </is>
      </c>
    </row>
    <row r="11">
      <c r="A11" s="3" t="inlineStr">
        <is>
          <t>Risks And Liquidity [Line Items]</t>
        </is>
      </c>
    </row>
    <row r="12">
      <c r="A12" s="4" t="inlineStr">
        <is>
          <t>Shares issued</t>
        </is>
      </c>
      <c r="B12" s="6" t="n">
        <v>8050000</v>
      </c>
    </row>
    <row r="13">
      <c r="A13" s="4" t="inlineStr">
        <is>
          <t>Share price</t>
        </is>
      </c>
      <c r="B13" s="7" t="n">
        <v>22</v>
      </c>
    </row>
    <row r="14">
      <c r="A14" s="4" t="inlineStr">
        <is>
          <t>Net proceeds</t>
        </is>
      </c>
      <c r="B14" s="7" t="n">
        <v>165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 (in dollars per share)</t>
        </is>
      </c>
      <c r="B2" s="8" t="n">
        <v>0.0001</v>
      </c>
      <c r="C2" s="8" t="n">
        <v>0.0001</v>
      </c>
    </row>
    <row r="3">
      <c r="A3" s="4" t="inlineStr">
        <is>
          <t>Common stock, shares authorized</t>
        </is>
      </c>
      <c r="B3" s="6" t="n">
        <v>300000000</v>
      </c>
      <c r="C3" s="6" t="n">
        <v>300000000</v>
      </c>
    </row>
    <row r="4">
      <c r="A4" s="4" t="inlineStr">
        <is>
          <t>Common stock, shares issued</t>
        </is>
      </c>
      <c r="B4" s="6" t="n">
        <v>54244996</v>
      </c>
      <c r="C4" s="6" t="n">
        <v>45917084</v>
      </c>
    </row>
    <row r="5">
      <c r="A5" s="4" t="inlineStr">
        <is>
          <t>Common stock, shares outstanding</t>
        </is>
      </c>
      <c r="B5" s="6" t="n">
        <v>54244996</v>
      </c>
      <c r="C5" s="6" t="n">
        <v>45614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Summary of Significant Accounting Policies (Details) $ in Thousands</t>
        </is>
      </c>
      <c r="B1" s="2" t="inlineStr">
        <is>
          <t>12 Months Ended</t>
        </is>
      </c>
    </row>
    <row r="2">
      <c r="B2" s="2" t="inlineStr">
        <is>
          <t>Dec. 31, 2021USD ($)segmentshares</t>
        </is>
      </c>
      <c r="C2" s="2" t="inlineStr">
        <is>
          <t>Dec. 31, 2020USD ($)shares</t>
        </is>
      </c>
      <c r="D2" s="2" t="inlineStr">
        <is>
          <t>Jan. 01, 2022USD ($)</t>
        </is>
      </c>
    </row>
    <row r="3">
      <c r="A3" s="3" t="inlineStr">
        <is>
          <t>Antidilutive Securities Excluded from Computation of Earnings Per Share [Line Items]</t>
        </is>
      </c>
    </row>
    <row r="4">
      <c r="A4" s="4" t="inlineStr">
        <is>
          <t>Number of segments | segment</t>
        </is>
      </c>
      <c r="B4" s="6" t="n">
        <v>1</v>
      </c>
    </row>
    <row r="5">
      <c r="A5" s="4" t="inlineStr">
        <is>
          <t>Asset impairment charges</t>
        </is>
      </c>
      <c r="B5" s="7" t="n">
        <v>0</v>
      </c>
      <c r="C5" s="7" t="n">
        <v>0</v>
      </c>
    </row>
    <row r="6">
      <c r="A6" s="4" t="inlineStr">
        <is>
          <t>Amount of antidilutive securities excluded from computation of earnings per share | shares</t>
        </is>
      </c>
      <c r="B6" s="6" t="n">
        <v>9741251</v>
      </c>
      <c r="C6" s="6" t="n">
        <v>6932155</v>
      </c>
    </row>
    <row r="7">
      <c r="A7" s="4" t="inlineStr">
        <is>
          <t>Lease, practical expedient</t>
        </is>
      </c>
      <c r="B7" s="4" t="inlineStr">
        <is>
          <t>true</t>
        </is>
      </c>
    </row>
    <row r="8">
      <c r="A8" s="4" t="inlineStr">
        <is>
          <t>Accounting Standards Update 2016-02 | Minimum</t>
        </is>
      </c>
    </row>
    <row r="9">
      <c r="A9" s="3" t="inlineStr">
        <is>
          <t>Antidilutive Securities Excluded from Computation of Earnings Per Share [Line Items]</t>
        </is>
      </c>
    </row>
    <row r="10">
      <c r="A10" s="4" t="inlineStr">
        <is>
          <t>Right-of-use assets</t>
        </is>
      </c>
      <c r="B10" s="7" t="n">
        <v>17000</v>
      </c>
    </row>
    <row r="11">
      <c r="A11" s="4" t="inlineStr">
        <is>
          <t>Lease liability</t>
        </is>
      </c>
      <c r="B11" s="7" t="n">
        <v>24000</v>
      </c>
    </row>
    <row r="12">
      <c r="A12" s="4" t="inlineStr">
        <is>
          <t>Accounting Standards Update 2016-02 | Maximum</t>
        </is>
      </c>
    </row>
    <row r="13">
      <c r="A13" s="3" t="inlineStr">
        <is>
          <t>Antidilutive Securities Excluded from Computation of Earnings Per Share [Line Items]</t>
        </is>
      </c>
    </row>
    <row r="14">
      <c r="A14" s="4" t="inlineStr">
        <is>
          <t>Right-of-use assets</t>
        </is>
      </c>
      <c r="D14" s="7" t="n">
        <v>24000</v>
      </c>
    </row>
    <row r="15">
      <c r="A15" s="4" t="inlineStr">
        <is>
          <t>Lease liability</t>
        </is>
      </c>
      <c r="D15" s="7" t="n">
        <v>31000</v>
      </c>
    </row>
    <row r="16">
      <c r="A16" s="4" t="inlineStr">
        <is>
          <t>Stock options (including shares subject to repurchase)</t>
        </is>
      </c>
    </row>
    <row r="17">
      <c r="A17" s="3" t="inlineStr">
        <is>
          <t>Antidilutive Securities Excluded from Computation of Earnings Per Share [Line Items]</t>
        </is>
      </c>
    </row>
    <row r="18">
      <c r="A18" s="4" t="inlineStr">
        <is>
          <t>Amount of antidilutive securities excluded from computation of earnings per share | shares</t>
        </is>
      </c>
      <c r="B18" s="6" t="n">
        <v>9416998</v>
      </c>
      <c r="C18" s="6" t="n">
        <v>6928111</v>
      </c>
    </row>
    <row r="19">
      <c r="A19" s="4" t="inlineStr">
        <is>
          <t>Unvested restricted stock units</t>
        </is>
      </c>
    </row>
    <row r="20">
      <c r="A20" s="3" t="inlineStr">
        <is>
          <t>Antidilutive Securities Excluded from Computation of Earnings Per Share [Line Items]</t>
        </is>
      </c>
    </row>
    <row r="21">
      <c r="A21" s="4" t="inlineStr">
        <is>
          <t>Amount of antidilutive securities excluded from computation of earnings per share | shares</t>
        </is>
      </c>
      <c r="B21" s="6" t="n">
        <v>290500</v>
      </c>
    </row>
    <row r="22">
      <c r="A22" s="4" t="inlineStr">
        <is>
          <t>Employee stock purchase plan</t>
        </is>
      </c>
    </row>
    <row r="23">
      <c r="A23" s="3" t="inlineStr">
        <is>
          <t>Antidilutive Securities Excluded from Computation of Earnings Per Share [Line Items]</t>
        </is>
      </c>
    </row>
    <row r="24">
      <c r="A24" s="4" t="inlineStr">
        <is>
          <t>Amount of antidilutive securities excluded from computation of earnings per share | shares</t>
        </is>
      </c>
      <c r="B24" s="6" t="n">
        <v>33753</v>
      </c>
      <c r="C24" s="6" t="n">
        <v>4044</v>
      </c>
    </row>
    <row r="25">
      <c r="A25" s="4" t="inlineStr">
        <is>
          <t>Computer hardware and software</t>
        </is>
      </c>
    </row>
    <row r="26">
      <c r="A26" s="3" t="inlineStr">
        <is>
          <t>Antidilutive Securities Excluded from Computation of Earnings Per Share [Line Items]</t>
        </is>
      </c>
    </row>
    <row r="27">
      <c r="A27" s="4" t="inlineStr">
        <is>
          <t>Useful life</t>
        </is>
      </c>
      <c r="B27" s="4" t="inlineStr">
        <is>
          <t>3 years</t>
        </is>
      </c>
    </row>
    <row r="28">
      <c r="A28" s="4" t="inlineStr">
        <is>
          <t>Office equipment</t>
        </is>
      </c>
    </row>
    <row r="29">
      <c r="A29" s="3" t="inlineStr">
        <is>
          <t>Antidilutive Securities Excluded from Computation of Earnings Per Share [Line Items]</t>
        </is>
      </c>
    </row>
    <row r="30">
      <c r="A30" s="4" t="inlineStr">
        <is>
          <t>Useful life</t>
        </is>
      </c>
      <c r="B30" s="4" t="inlineStr">
        <is>
          <t>5 years</t>
        </is>
      </c>
    </row>
    <row r="31">
      <c r="A31" s="4" t="inlineStr">
        <is>
          <t>Laboratory equipment</t>
        </is>
      </c>
    </row>
    <row r="32">
      <c r="A32" s="3" t="inlineStr">
        <is>
          <t>Antidilutive Securities Excluded from Computation of Earnings Per Share [Line Items]</t>
        </is>
      </c>
    </row>
    <row r="33">
      <c r="A33" s="4" t="inlineStr">
        <is>
          <t>Useful life</t>
        </is>
      </c>
      <c r="B33" s="4" t="inlineStr">
        <is>
          <t>5 years</t>
        </is>
      </c>
    </row>
    <row r="34">
      <c r="A34" s="4" t="inlineStr">
        <is>
          <t>Furniture and fixtures</t>
        </is>
      </c>
    </row>
    <row r="35">
      <c r="A35" s="3" t="inlineStr">
        <is>
          <t>Antidilutive Securities Excluded from Computation of Earnings Per Share [Line Items]</t>
        </is>
      </c>
    </row>
    <row r="36">
      <c r="A36" s="4" t="inlineStr">
        <is>
          <t>Useful life</t>
        </is>
      </c>
      <c r="B36" s="4" t="inlineStr">
        <is>
          <t>7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Cash and Cash Equivalents (Details) - USD ($) $ in Thousands</t>
        </is>
      </c>
      <c r="B1" s="2" t="inlineStr">
        <is>
          <t>Dec. 31, 2021</t>
        </is>
      </c>
      <c r="C1" s="2" t="inlineStr">
        <is>
          <t>Dec. 31, 2020</t>
        </is>
      </c>
    </row>
    <row r="2">
      <c r="A2" s="3" t="inlineStr">
        <is>
          <t>Cash and cash equivalents</t>
        </is>
      </c>
    </row>
    <row r="3">
      <c r="A3" s="4" t="inlineStr">
        <is>
          <t>Amortized cost</t>
        </is>
      </c>
      <c r="B3" s="7" t="n">
        <v>128965</v>
      </c>
      <c r="C3" s="7" t="n">
        <v>135002</v>
      </c>
    </row>
    <row r="4">
      <c r="A4" s="4" t="inlineStr">
        <is>
          <t>Fair value</t>
        </is>
      </c>
      <c r="B4" s="6" t="n">
        <v>128965</v>
      </c>
      <c r="C4" s="6" t="n">
        <v>135002</v>
      </c>
    </row>
    <row r="5">
      <c r="A5" s="4" t="inlineStr">
        <is>
          <t>Cash accounts in banking institutions</t>
        </is>
      </c>
    </row>
    <row r="6">
      <c r="A6" s="3" t="inlineStr">
        <is>
          <t>Cash and cash equivalents</t>
        </is>
      </c>
    </row>
    <row r="7">
      <c r="A7" s="4" t="inlineStr">
        <is>
          <t>Amortized cost</t>
        </is>
      </c>
      <c r="B7" s="6" t="n">
        <v>44549</v>
      </c>
      <c r="C7" s="6" t="n">
        <v>46660</v>
      </c>
    </row>
    <row r="8">
      <c r="A8" s="4" t="inlineStr">
        <is>
          <t>Fair value</t>
        </is>
      </c>
      <c r="B8" s="6" t="n">
        <v>44549</v>
      </c>
      <c r="C8" s="6" t="n">
        <v>46660</v>
      </c>
    </row>
    <row r="9">
      <c r="A9" s="4" t="inlineStr">
        <is>
          <t>Money market funds</t>
        </is>
      </c>
    </row>
    <row r="10">
      <c r="A10" s="3" t="inlineStr">
        <is>
          <t>Cash and cash equivalents</t>
        </is>
      </c>
    </row>
    <row r="11">
      <c r="A11" s="4" t="inlineStr">
        <is>
          <t>Amortized cost</t>
        </is>
      </c>
      <c r="B11" s="6" t="n">
        <v>84416</v>
      </c>
      <c r="C11" s="6" t="n">
        <v>84409</v>
      </c>
    </row>
    <row r="12">
      <c r="A12" s="4" t="inlineStr">
        <is>
          <t>Fair value</t>
        </is>
      </c>
      <c r="B12" s="7" t="n">
        <v>84416</v>
      </c>
      <c r="C12" s="6" t="n">
        <v>84409</v>
      </c>
    </row>
    <row r="13">
      <c r="A13" s="4" t="inlineStr">
        <is>
          <t>Commercial paper</t>
        </is>
      </c>
    </row>
    <row r="14">
      <c r="A14" s="3" t="inlineStr">
        <is>
          <t>Cash and cash equivalents</t>
        </is>
      </c>
    </row>
    <row r="15">
      <c r="A15" s="4" t="inlineStr">
        <is>
          <t>Amortized cost</t>
        </is>
      </c>
      <c r="C15" s="6" t="n">
        <v>3933</v>
      </c>
    </row>
    <row r="16">
      <c r="A16" s="4" t="inlineStr">
        <is>
          <t>Fair value</t>
        </is>
      </c>
      <c r="C16" s="7" t="n">
        <v>39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Marketable Securities (Details) - USD ($) $ in Thousands</t>
        </is>
      </c>
      <c r="B1" s="2" t="inlineStr">
        <is>
          <t>Dec. 31, 2021</t>
        </is>
      </c>
      <c r="C1" s="2" t="inlineStr">
        <is>
          <t>Dec. 31, 2020</t>
        </is>
      </c>
    </row>
    <row r="2">
      <c r="A2" s="3" t="inlineStr">
        <is>
          <t>Debt Securities, Available-for-sale, Fair Value to Amortized Cost [Abstract]</t>
        </is>
      </c>
    </row>
    <row r="3">
      <c r="A3" s="4" t="inlineStr">
        <is>
          <t>Amortized cost</t>
        </is>
      </c>
      <c r="B3" s="7" t="n">
        <v>187221</v>
      </c>
      <c r="C3" s="7" t="n">
        <v>169827</v>
      </c>
    </row>
    <row r="4">
      <c r="A4" s="4" t="inlineStr">
        <is>
          <t>Unrealized gains</t>
        </is>
      </c>
      <c r="B4" s="6" t="n">
        <v>18</v>
      </c>
      <c r="C4" s="6" t="n">
        <v>17</v>
      </c>
    </row>
    <row r="5">
      <c r="A5" s="4" t="inlineStr">
        <is>
          <t>Unrealized losses</t>
        </is>
      </c>
      <c r="B5" s="6" t="n">
        <v>-431</v>
      </c>
      <c r="C5" s="6" t="n">
        <v>-29</v>
      </c>
    </row>
    <row r="6">
      <c r="A6" s="4" t="inlineStr">
        <is>
          <t>Fair value</t>
        </is>
      </c>
      <c r="B6" s="6" t="n">
        <v>186808</v>
      </c>
      <c r="C6" s="6" t="n">
        <v>169815</v>
      </c>
    </row>
    <row r="7">
      <c r="A7" s="4" t="inlineStr">
        <is>
          <t>Certificates of deposit</t>
        </is>
      </c>
    </row>
    <row r="8">
      <c r="A8" s="3" t="inlineStr">
        <is>
          <t>Debt Securities, Available-for-sale, Fair Value to Amortized Cost [Abstract]</t>
        </is>
      </c>
    </row>
    <row r="9">
      <c r="A9" s="4" t="inlineStr">
        <is>
          <t>Amortized cost</t>
        </is>
      </c>
      <c r="B9" s="6" t="n">
        <v>5296</v>
      </c>
      <c r="C9" s="6" t="n">
        <v>6115</v>
      </c>
    </row>
    <row r="10">
      <c r="A10" s="4" t="inlineStr">
        <is>
          <t>Fair value</t>
        </is>
      </c>
      <c r="B10" s="6" t="n">
        <v>5296</v>
      </c>
      <c r="C10" s="6" t="n">
        <v>6115</v>
      </c>
    </row>
    <row r="11">
      <c r="A11" s="4" t="inlineStr">
        <is>
          <t>Commercial paper</t>
        </is>
      </c>
    </row>
    <row r="12">
      <c r="A12" s="3" t="inlineStr">
        <is>
          <t>Debt Securities, Available-for-sale, Fair Value to Amortized Cost [Abstract]</t>
        </is>
      </c>
    </row>
    <row r="13">
      <c r="A13" s="4" t="inlineStr">
        <is>
          <t>Amortized cost</t>
        </is>
      </c>
      <c r="B13" s="6" t="n">
        <v>26503</v>
      </c>
      <c r="C13" s="6" t="n">
        <v>47872</v>
      </c>
    </row>
    <row r="14">
      <c r="A14" s="4" t="inlineStr">
        <is>
          <t>Unrealized gains</t>
        </is>
      </c>
      <c r="B14" s="6" t="n">
        <v>4</v>
      </c>
      <c r="C14" s="6" t="n">
        <v>7</v>
      </c>
    </row>
    <row r="15">
      <c r="A15" s="4" t="inlineStr">
        <is>
          <t>Unrealized losses</t>
        </is>
      </c>
      <c r="B15" s="6" t="n">
        <v>-4</v>
      </c>
      <c r="C15" s="6" t="n">
        <v>-2</v>
      </c>
    </row>
    <row r="16">
      <c r="A16" s="4" t="inlineStr">
        <is>
          <t>Fair value</t>
        </is>
      </c>
      <c r="B16" s="6" t="n">
        <v>26503</v>
      </c>
      <c r="C16" s="6" t="n">
        <v>47877</v>
      </c>
    </row>
    <row r="17">
      <c r="A17" s="4" t="inlineStr">
        <is>
          <t>Corporate debt securities</t>
        </is>
      </c>
    </row>
    <row r="18">
      <c r="A18" s="3" t="inlineStr">
        <is>
          <t>Debt Securities, Available-for-sale, Fair Value to Amortized Cost [Abstract]</t>
        </is>
      </c>
    </row>
    <row r="19">
      <c r="A19" s="4" t="inlineStr">
        <is>
          <t>Amortized cost</t>
        </is>
      </c>
      <c r="B19" s="6" t="n">
        <v>145577</v>
      </c>
      <c r="C19" s="6" t="n">
        <v>85593</v>
      </c>
    </row>
    <row r="20">
      <c r="A20" s="4" t="inlineStr">
        <is>
          <t>Unrealized gains</t>
        </is>
      </c>
      <c r="B20" s="6" t="n">
        <v>10</v>
      </c>
      <c r="C20" s="6" t="n">
        <v>9</v>
      </c>
    </row>
    <row r="21">
      <c r="A21" s="4" t="inlineStr">
        <is>
          <t>Unrealized losses</t>
        </is>
      </c>
      <c r="B21" s="6" t="n">
        <v>-418</v>
      </c>
      <c r="C21" s="6" t="n">
        <v>-25</v>
      </c>
    </row>
    <row r="22">
      <c r="A22" s="4" t="inlineStr">
        <is>
          <t>Fair value</t>
        </is>
      </c>
      <c r="B22" s="6" t="n">
        <v>145169</v>
      </c>
      <c r="C22" s="6" t="n">
        <v>85577</v>
      </c>
    </row>
    <row r="23">
      <c r="A23" s="4" t="inlineStr">
        <is>
          <t>U.S. government securities</t>
        </is>
      </c>
    </row>
    <row r="24">
      <c r="A24" s="3" t="inlineStr">
        <is>
          <t>Debt Securities, Available-for-sale, Fair Value to Amortized Cost [Abstract]</t>
        </is>
      </c>
    </row>
    <row r="25">
      <c r="A25" s="4" t="inlineStr">
        <is>
          <t>Amortized cost</t>
        </is>
      </c>
      <c r="B25" s="6" t="n">
        <v>1996</v>
      </c>
      <c r="C25" s="6" t="n">
        <v>24345</v>
      </c>
    </row>
    <row r="26">
      <c r="A26" s="4" t="inlineStr">
        <is>
          <t>Unrealized gains</t>
        </is>
      </c>
      <c r="C26" s="6" t="n">
        <v>1</v>
      </c>
    </row>
    <row r="27">
      <c r="A27" s="4" t="inlineStr">
        <is>
          <t>Unrealized losses</t>
        </is>
      </c>
      <c r="B27" s="6" t="n">
        <v>-8</v>
      </c>
      <c r="C27" s="6" t="n">
        <v>-2</v>
      </c>
    </row>
    <row r="28">
      <c r="A28" s="4" t="inlineStr">
        <is>
          <t>Fair value</t>
        </is>
      </c>
      <c r="B28" s="6" t="n">
        <v>1988</v>
      </c>
      <c r="C28" s="6" t="n">
        <v>24344</v>
      </c>
    </row>
    <row r="29">
      <c r="A29" s="4" t="inlineStr">
        <is>
          <t>Non-U.S. government securities</t>
        </is>
      </c>
    </row>
    <row r="30">
      <c r="A30" s="3" t="inlineStr">
        <is>
          <t>Debt Securities, Available-for-sale, Fair Value to Amortized Cost [Abstract]</t>
        </is>
      </c>
    </row>
    <row r="31">
      <c r="A31" s="4" t="inlineStr">
        <is>
          <t>Amortized cost</t>
        </is>
      </c>
      <c r="B31" s="6" t="n">
        <v>7849</v>
      </c>
      <c r="C31" s="6" t="n">
        <v>5902</v>
      </c>
    </row>
    <row r="32">
      <c r="A32" s="4" t="inlineStr">
        <is>
          <t>Unrealized gains</t>
        </is>
      </c>
      <c r="B32" s="6" t="n">
        <v>4</v>
      </c>
    </row>
    <row r="33">
      <c r="A33" s="4" t="inlineStr">
        <is>
          <t>Unrealized losses</t>
        </is>
      </c>
      <c r="B33" s="6" t="n">
        <v>-1</v>
      </c>
    </row>
    <row r="34">
      <c r="A34" s="4" t="inlineStr">
        <is>
          <t>Fair value</t>
        </is>
      </c>
      <c r="B34" s="7" t="n">
        <v>7852</v>
      </c>
      <c r="C34" s="7" t="n">
        <v>5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Contractual Final Maturities of Marketable Securities) (Details) $ in Thousands</t>
        </is>
      </c>
      <c r="B1" s="2" t="inlineStr">
        <is>
          <t>Dec. 31, 2021USD ($)</t>
        </is>
      </c>
    </row>
    <row r="2">
      <c r="A2" s="3" t="inlineStr">
        <is>
          <t>Debt Securities, Available-for-sale, Maturity, Allocated and Single Maturity Date, Amortized Cost [Abstract]</t>
        </is>
      </c>
    </row>
    <row r="3">
      <c r="A3" s="4" t="inlineStr">
        <is>
          <t>Due within one year, Amortized Cost</t>
        </is>
      </c>
      <c r="B3" s="7" t="n">
        <v>103012</v>
      </c>
    </row>
    <row r="4">
      <c r="A4" s="4" t="inlineStr">
        <is>
          <t>Due after one year through five years, Amortized Cost</t>
        </is>
      </c>
      <c r="B4" s="6" t="n">
        <v>84209</v>
      </c>
    </row>
    <row r="5">
      <c r="A5" s="4" t="inlineStr">
        <is>
          <t>Total, Amortized Cost</t>
        </is>
      </c>
      <c r="B5" s="6" t="n">
        <v>187221</v>
      </c>
    </row>
    <row r="6">
      <c r="A6" s="3" t="inlineStr">
        <is>
          <t>Debt Securities, Available-for-sale, Maturity, Allocated and Single Maturity Date, Fair Value [Abstract]</t>
        </is>
      </c>
    </row>
    <row r="7">
      <c r="A7" s="4" t="inlineStr">
        <is>
          <t>Due within one year, Fair Value</t>
        </is>
      </c>
      <c r="B7" s="6" t="n">
        <v>102963</v>
      </c>
    </row>
    <row r="8">
      <c r="A8" s="4" t="inlineStr">
        <is>
          <t>Due after one year through five years, Fair Value</t>
        </is>
      </c>
      <c r="B8" s="6" t="n">
        <v>83845</v>
      </c>
    </row>
    <row r="9">
      <c r="A9" s="4" t="inlineStr">
        <is>
          <t>Total, Fair Value</t>
        </is>
      </c>
      <c r="B9" s="7" t="n">
        <v>1868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128965</v>
      </c>
      <c r="C3" s="7" t="n">
        <v>135002</v>
      </c>
    </row>
    <row r="4">
      <c r="A4" s="4" t="inlineStr">
        <is>
          <t>Marketable securities</t>
        </is>
      </c>
      <c r="B4" s="6" t="n">
        <v>186808</v>
      </c>
      <c r="C4" s="6" t="n">
        <v>169815</v>
      </c>
    </row>
    <row r="5">
      <c r="A5" s="4" t="inlineStr">
        <is>
          <t>Certificates of deposit</t>
        </is>
      </c>
    </row>
    <row r="6">
      <c r="A6" s="3" t="inlineStr">
        <is>
          <t>Fair Value, Assets and Liabilities Measured on Recurring and Nonrecurring Basis [Line Items]</t>
        </is>
      </c>
    </row>
    <row r="7">
      <c r="A7" s="4" t="inlineStr">
        <is>
          <t>Marketable securities</t>
        </is>
      </c>
      <c r="B7" s="6" t="n">
        <v>5296</v>
      </c>
      <c r="C7" s="6" t="n">
        <v>6115</v>
      </c>
    </row>
    <row r="8">
      <c r="A8" s="4" t="inlineStr">
        <is>
          <t>Commercial paper</t>
        </is>
      </c>
    </row>
    <row r="9">
      <c r="A9" s="3" t="inlineStr">
        <is>
          <t>Fair Value, Assets and Liabilities Measured on Recurring and Nonrecurring Basis [Line Items]</t>
        </is>
      </c>
    </row>
    <row r="10">
      <c r="A10" s="4" t="inlineStr">
        <is>
          <t>Marketable securities</t>
        </is>
      </c>
      <c r="B10" s="6" t="n">
        <v>26503</v>
      </c>
      <c r="C10" s="6" t="n">
        <v>47877</v>
      </c>
    </row>
    <row r="11">
      <c r="A11" s="4" t="inlineStr">
        <is>
          <t>Corporate debt securities</t>
        </is>
      </c>
    </row>
    <row r="12">
      <c r="A12" s="3" t="inlineStr">
        <is>
          <t>Fair Value, Assets and Liabilities Measured on Recurring and Nonrecurring Basis [Line Items]</t>
        </is>
      </c>
    </row>
    <row r="13">
      <c r="A13" s="4" t="inlineStr">
        <is>
          <t>Marketable securities</t>
        </is>
      </c>
      <c r="B13" s="6" t="n">
        <v>145169</v>
      </c>
      <c r="C13" s="6" t="n">
        <v>85577</v>
      </c>
    </row>
    <row r="14">
      <c r="A14" s="4" t="inlineStr">
        <is>
          <t>U.S. government securities</t>
        </is>
      </c>
    </row>
    <row r="15">
      <c r="A15" s="3" t="inlineStr">
        <is>
          <t>Fair Value, Assets and Liabilities Measured on Recurring and Nonrecurring Basis [Line Items]</t>
        </is>
      </c>
    </row>
    <row r="16">
      <c r="A16" s="4" t="inlineStr">
        <is>
          <t>Marketable securities</t>
        </is>
      </c>
      <c r="B16" s="6" t="n">
        <v>1988</v>
      </c>
      <c r="C16" s="6" t="n">
        <v>24344</v>
      </c>
    </row>
    <row r="17">
      <c r="A17" s="4" t="inlineStr">
        <is>
          <t>Non-U.S. government securities</t>
        </is>
      </c>
    </row>
    <row r="18">
      <c r="A18" s="3" t="inlineStr">
        <is>
          <t>Fair Value, Assets and Liabilities Measured on Recurring and Nonrecurring Basis [Line Items]</t>
        </is>
      </c>
    </row>
    <row r="19">
      <c r="A19" s="4" t="inlineStr">
        <is>
          <t>Marketable securities</t>
        </is>
      </c>
      <c r="B19" s="6" t="n">
        <v>7852</v>
      </c>
      <c r="C19" s="6" t="n">
        <v>5902</v>
      </c>
    </row>
    <row r="20">
      <c r="A20" s="4" t="inlineStr">
        <is>
          <t>Money market funds</t>
        </is>
      </c>
    </row>
    <row r="21">
      <c r="A21" s="3" t="inlineStr">
        <is>
          <t>Fair Value, Assets and Liabilities Measured on Recurring and Nonrecurring Basis [Line Items]</t>
        </is>
      </c>
    </row>
    <row r="22">
      <c r="A22" s="4" t="inlineStr">
        <is>
          <t>Cash and cash equivalents</t>
        </is>
      </c>
      <c r="B22" s="6" t="n">
        <v>84416</v>
      </c>
      <c r="C22" s="6" t="n">
        <v>84409</v>
      </c>
    </row>
    <row r="23">
      <c r="A23" s="4" t="inlineStr">
        <is>
          <t>Commercial paper</t>
        </is>
      </c>
    </row>
    <row r="24">
      <c r="A24" s="3" t="inlineStr">
        <is>
          <t>Fair Value, Assets and Liabilities Measured on Recurring and Nonrecurring Basis [Line Items]</t>
        </is>
      </c>
    </row>
    <row r="25">
      <c r="A25" s="4" t="inlineStr">
        <is>
          <t>Cash and cash equivalents</t>
        </is>
      </c>
      <c r="C25" s="6" t="n">
        <v>3933</v>
      </c>
    </row>
    <row r="26">
      <c r="A26" s="4" t="inlineStr">
        <is>
          <t>Level 1 | Recurring</t>
        </is>
      </c>
    </row>
    <row r="27">
      <c r="A27" s="3" t="inlineStr">
        <is>
          <t>Fair Value, Assets and Liabilities Measured on Recurring and Nonrecurring Basis [Line Items]</t>
        </is>
      </c>
    </row>
    <row r="28">
      <c r="A28" s="4" t="inlineStr">
        <is>
          <t>Cash and cash equivalents</t>
        </is>
      </c>
      <c r="B28" s="6" t="n">
        <v>84416</v>
      </c>
      <c r="C28" s="6" t="n">
        <v>84409</v>
      </c>
    </row>
    <row r="29">
      <c r="A29" s="4" t="inlineStr">
        <is>
          <t>Total financial assets</t>
        </is>
      </c>
      <c r="B29" s="6" t="n">
        <v>84416</v>
      </c>
      <c r="C29" s="6" t="n">
        <v>84409</v>
      </c>
    </row>
    <row r="30">
      <c r="A30" s="4" t="inlineStr">
        <is>
          <t>Level 1 | Recurring | Money market funds</t>
        </is>
      </c>
    </row>
    <row r="31">
      <c r="A31" s="3" t="inlineStr">
        <is>
          <t>Fair Value, Assets and Liabilities Measured on Recurring and Nonrecurring Basis [Line Items]</t>
        </is>
      </c>
    </row>
    <row r="32">
      <c r="A32" s="4" t="inlineStr">
        <is>
          <t>Cash and cash equivalents</t>
        </is>
      </c>
      <c r="B32" s="6" t="n">
        <v>84416</v>
      </c>
      <c r="C32" s="6" t="n">
        <v>84409</v>
      </c>
    </row>
    <row r="33">
      <c r="A33" s="4" t="inlineStr">
        <is>
          <t>Level 2 | Recurring</t>
        </is>
      </c>
    </row>
    <row r="34">
      <c r="A34" s="3" t="inlineStr">
        <is>
          <t>Fair Value, Assets and Liabilities Measured on Recurring and Nonrecurring Basis [Line Items]</t>
        </is>
      </c>
    </row>
    <row r="35">
      <c r="A35" s="4" t="inlineStr">
        <is>
          <t>Cash and cash equivalents</t>
        </is>
      </c>
      <c r="C35" s="6" t="n">
        <v>3933</v>
      </c>
    </row>
    <row r="36">
      <c r="A36" s="4" t="inlineStr">
        <is>
          <t>Marketable securities</t>
        </is>
      </c>
      <c r="B36" s="6" t="n">
        <v>186808</v>
      </c>
      <c r="C36" s="6" t="n">
        <v>169815</v>
      </c>
    </row>
    <row r="37">
      <c r="A37" s="4" t="inlineStr">
        <is>
          <t>Total financial assets</t>
        </is>
      </c>
      <c r="B37" s="6" t="n">
        <v>186808</v>
      </c>
      <c r="C37" s="6" t="n">
        <v>173748</v>
      </c>
    </row>
    <row r="38">
      <c r="A38" s="4" t="inlineStr">
        <is>
          <t>Level 2 | Recurring | Certificates of deposit</t>
        </is>
      </c>
    </row>
    <row r="39">
      <c r="A39" s="3" t="inlineStr">
        <is>
          <t>Fair Value, Assets and Liabilities Measured on Recurring and Nonrecurring Basis [Line Items]</t>
        </is>
      </c>
    </row>
    <row r="40">
      <c r="A40" s="4" t="inlineStr">
        <is>
          <t>Marketable securities</t>
        </is>
      </c>
      <c r="B40" s="6" t="n">
        <v>5296</v>
      </c>
      <c r="C40" s="6" t="n">
        <v>6115</v>
      </c>
    </row>
    <row r="41">
      <c r="A41" s="4" t="inlineStr">
        <is>
          <t>Level 2 | Recurring | Commercial paper</t>
        </is>
      </c>
    </row>
    <row r="42">
      <c r="A42" s="3" t="inlineStr">
        <is>
          <t>Fair Value, Assets and Liabilities Measured on Recurring and Nonrecurring Basis [Line Items]</t>
        </is>
      </c>
    </row>
    <row r="43">
      <c r="A43" s="4" t="inlineStr">
        <is>
          <t>Marketable securities</t>
        </is>
      </c>
      <c r="B43" s="6" t="n">
        <v>26503</v>
      </c>
      <c r="C43" s="6" t="n">
        <v>47877</v>
      </c>
    </row>
    <row r="44">
      <c r="A44" s="4" t="inlineStr">
        <is>
          <t>Level 2 | Recurring | Corporate debt securities</t>
        </is>
      </c>
    </row>
    <row r="45">
      <c r="A45" s="3" t="inlineStr">
        <is>
          <t>Fair Value, Assets and Liabilities Measured on Recurring and Nonrecurring Basis [Line Items]</t>
        </is>
      </c>
    </row>
    <row r="46">
      <c r="A46" s="4" t="inlineStr">
        <is>
          <t>Marketable securities</t>
        </is>
      </c>
      <c r="B46" s="6" t="n">
        <v>145169</v>
      </c>
      <c r="C46" s="6" t="n">
        <v>85577</v>
      </c>
    </row>
    <row r="47">
      <c r="A47" s="4" t="inlineStr">
        <is>
          <t>Level 2 | Recurring | U.S. government securities</t>
        </is>
      </c>
    </row>
    <row r="48">
      <c r="A48" s="3" t="inlineStr">
        <is>
          <t>Fair Value, Assets and Liabilities Measured on Recurring and Nonrecurring Basis [Line Items]</t>
        </is>
      </c>
    </row>
    <row r="49">
      <c r="A49" s="4" t="inlineStr">
        <is>
          <t>Marketable securities</t>
        </is>
      </c>
      <c r="B49" s="6" t="n">
        <v>1988</v>
      </c>
      <c r="C49" s="6" t="n">
        <v>24344</v>
      </c>
    </row>
    <row r="50">
      <c r="A50" s="4" t="inlineStr">
        <is>
          <t>Level 2 | Recurring | Non-U.S. government securities</t>
        </is>
      </c>
    </row>
    <row r="51">
      <c r="A51" s="3" t="inlineStr">
        <is>
          <t>Fair Value, Assets and Liabilities Measured on Recurring and Nonrecurring Basis [Line Items]</t>
        </is>
      </c>
    </row>
    <row r="52">
      <c r="A52" s="4" t="inlineStr">
        <is>
          <t>Marketable securities</t>
        </is>
      </c>
      <c r="B52" s="7" t="n">
        <v>7852</v>
      </c>
      <c r="C52" s="6" t="n">
        <v>5902</v>
      </c>
    </row>
    <row r="53">
      <c r="A53" s="4" t="inlineStr">
        <is>
          <t>Level 2 | Recurring | Commercial paper</t>
        </is>
      </c>
    </row>
    <row r="54">
      <c r="A54" s="3" t="inlineStr">
        <is>
          <t>Fair Value, Assets and Liabilities Measured on Recurring and Nonrecurring Basis [Line Items]</t>
        </is>
      </c>
    </row>
    <row r="55">
      <c r="A55" s="4" t="inlineStr">
        <is>
          <t>Cash and cash equivalents</t>
        </is>
      </c>
      <c r="C55" s="7" t="n">
        <v>3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6283</v>
      </c>
      <c r="C3" s="7" t="n">
        <v>3729</v>
      </c>
    </row>
    <row r="4">
      <c r="A4" s="4" t="inlineStr">
        <is>
          <t>Accumulated depreciation and amortization</t>
        </is>
      </c>
      <c r="B4" s="6" t="n">
        <v>-2477</v>
      </c>
      <c r="C4" s="6" t="n">
        <v>-934</v>
      </c>
    </row>
    <row r="5">
      <c r="A5" s="4" t="inlineStr">
        <is>
          <t>Total, property plant and equipment net</t>
        </is>
      </c>
      <c r="B5" s="6" t="n">
        <v>23806</v>
      </c>
      <c r="C5" s="6" t="n">
        <v>2795</v>
      </c>
    </row>
    <row r="6">
      <c r="A6" s="4" t="inlineStr">
        <is>
          <t>Laboratory equipment</t>
        </is>
      </c>
    </row>
    <row r="7">
      <c r="A7" s="3" t="inlineStr">
        <is>
          <t>Property, Plant and Equipment [Line Items]</t>
        </is>
      </c>
    </row>
    <row r="8">
      <c r="A8" s="4" t="inlineStr">
        <is>
          <t>Total property and equipment</t>
        </is>
      </c>
      <c r="B8" s="6" t="n">
        <v>8916</v>
      </c>
    </row>
    <row r="9">
      <c r="A9" s="4" t="inlineStr">
        <is>
          <t>Office equipment</t>
        </is>
      </c>
    </row>
    <row r="10">
      <c r="A10" s="3" t="inlineStr">
        <is>
          <t>Property, Plant and Equipment [Line Items]</t>
        </is>
      </c>
    </row>
    <row r="11">
      <c r="A11" s="4" t="inlineStr">
        <is>
          <t>Total property and equipment</t>
        </is>
      </c>
      <c r="B11" s="6" t="n">
        <v>621</v>
      </c>
      <c r="C11" s="6" t="n">
        <v>80</v>
      </c>
    </row>
    <row r="12">
      <c r="A12" s="4" t="inlineStr">
        <is>
          <t>Computer hardware and software.</t>
        </is>
      </c>
    </row>
    <row r="13">
      <c r="A13" s="3" t="inlineStr">
        <is>
          <t>Property, Plant and Equipment [Line Items]</t>
        </is>
      </c>
    </row>
    <row r="14">
      <c r="A14" s="4" t="inlineStr">
        <is>
          <t>Total property and equipment</t>
        </is>
      </c>
      <c r="B14" s="6" t="n">
        <v>1028</v>
      </c>
      <c r="C14" s="6" t="n">
        <v>425</v>
      </c>
    </row>
    <row r="15">
      <c r="A15" s="4" t="inlineStr">
        <is>
          <t>Furniture and fixtures</t>
        </is>
      </c>
    </row>
    <row r="16">
      <c r="A16" s="3" t="inlineStr">
        <is>
          <t>Property, Plant and Equipment [Line Items]</t>
        </is>
      </c>
    </row>
    <row r="17">
      <c r="A17" s="4" t="inlineStr">
        <is>
          <t>Total property and equipment</t>
        </is>
      </c>
      <c r="B17" s="6" t="n">
        <v>1487</v>
      </c>
      <c r="C17" s="6" t="n">
        <v>272</v>
      </c>
    </row>
    <row r="18">
      <c r="A18" s="4" t="inlineStr">
        <is>
          <t>Leasehold improvements</t>
        </is>
      </c>
    </row>
    <row r="19">
      <c r="A19" s="3" t="inlineStr">
        <is>
          <t>Property, Plant and Equipment [Line Items]</t>
        </is>
      </c>
    </row>
    <row r="20">
      <c r="A20" s="4" t="inlineStr">
        <is>
          <t>Total property and equipment</t>
        </is>
      </c>
      <c r="B20" s="6" t="n">
        <v>13409</v>
      </c>
      <c r="C20" s="6" t="n">
        <v>1638</v>
      </c>
    </row>
    <row r="21">
      <c r="A21" s="4" t="inlineStr">
        <is>
          <t>Construction in progress</t>
        </is>
      </c>
    </row>
    <row r="22">
      <c r="A22" s="3" t="inlineStr">
        <is>
          <t>Property, Plant and Equipment [Line Items]</t>
        </is>
      </c>
    </row>
    <row r="23">
      <c r="A23" s="4" t="inlineStr">
        <is>
          <t>Total property and equipment</t>
        </is>
      </c>
      <c r="B23" s="7" t="n">
        <v>822</v>
      </c>
      <c r="C23" s="7" t="n">
        <v>13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Professional fees</t>
        </is>
      </c>
      <c r="B3" s="7" t="n">
        <v>877</v>
      </c>
      <c r="C3" s="7" t="n">
        <v>720</v>
      </c>
    </row>
    <row r="4">
      <c r="A4" s="4" t="inlineStr">
        <is>
          <t>Compensation and related benefits</t>
        </is>
      </c>
      <c r="B4" s="6" t="n">
        <v>10014</v>
      </c>
      <c r="C4" s="6" t="n">
        <v>5183</v>
      </c>
    </row>
    <row r="5">
      <c r="A5" s="4" t="inlineStr">
        <is>
          <t>Research and development</t>
        </is>
      </c>
      <c r="B5" s="6" t="n">
        <v>8498</v>
      </c>
      <c r="C5" s="6" t="n">
        <v>9466</v>
      </c>
    </row>
    <row r="6">
      <c r="A6" s="4" t="inlineStr">
        <is>
          <t>Property and equipment</t>
        </is>
      </c>
      <c r="B6" s="6" t="n">
        <v>161</v>
      </c>
    </row>
    <row r="7">
      <c r="A7" s="4" t="inlineStr">
        <is>
          <t>Other</t>
        </is>
      </c>
      <c r="B7" s="6" t="n">
        <v>500</v>
      </c>
      <c r="C7" s="6" t="n">
        <v>541</v>
      </c>
    </row>
    <row r="8">
      <c r="A8" s="4" t="inlineStr">
        <is>
          <t>Accrued expenses and other current liabilities</t>
        </is>
      </c>
      <c r="B8" s="7" t="n">
        <v>20050</v>
      </c>
      <c r="C8" s="7" t="n">
        <v>159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21" customWidth="1" min="6" max="6"/>
    <col width="21" customWidth="1" min="7" max="7"/>
  </cols>
  <sheetData>
    <row r="1">
      <c r="A1" s="1" t="inlineStr">
        <is>
          <t>Commitments and Contingencies - Collaboration Agreements (Details) $ in Thousands</t>
        </is>
      </c>
      <c r="B1" s="2" t="inlineStr">
        <is>
          <t>Aug. 03, 2020USD ($)Option</t>
        </is>
      </c>
      <c r="C1" s="2" t="inlineStr">
        <is>
          <t>Aug. 31, 2021USD ($)</t>
        </is>
      </c>
      <c r="D1" s="2" t="inlineStr">
        <is>
          <t>Apr. 30, 2020USD ($)</t>
        </is>
      </c>
      <c r="E1" s="2" t="inlineStr">
        <is>
          <t>Jun. 30, 2019</t>
        </is>
      </c>
      <c r="F1" s="2" t="inlineStr">
        <is>
          <t>Dec. 31, 2021USD ($)</t>
        </is>
      </c>
      <c r="G1" s="2" t="inlineStr">
        <is>
          <t>Dec. 31, 2020USD ($)</t>
        </is>
      </c>
    </row>
    <row r="2">
      <c r="A2" s="3" t="inlineStr">
        <is>
          <t>Collaborative Arrangement and Arrangement Other than Collaborative [Line Items]</t>
        </is>
      </c>
    </row>
    <row r="3">
      <c r="A3" s="4" t="inlineStr">
        <is>
          <t>Development milestone payment</t>
        </is>
      </c>
      <c r="F3" s="7" t="n">
        <v>0</v>
      </c>
    </row>
    <row r="4">
      <c r="A4" s="4" t="inlineStr">
        <is>
          <t>Research and Development in Process</t>
        </is>
      </c>
      <c r="F4" s="6" t="n">
        <v>8000</v>
      </c>
      <c r="G4" s="7" t="n">
        <v>1000</v>
      </c>
    </row>
    <row r="5">
      <c r="A5" s="4" t="inlineStr">
        <is>
          <t>Catalent Maryland, Inc. (Catalent)</t>
        </is>
      </c>
    </row>
    <row r="6">
      <c r="A6" s="3" t="inlineStr">
        <is>
          <t>Collaborative Arrangement and Arrangement Other than Collaborative [Line Items]</t>
        </is>
      </c>
    </row>
    <row r="7">
      <c r="A7" s="4" t="inlineStr">
        <is>
          <t>Annual fee payable, term</t>
        </is>
      </c>
      <c r="E7" s="4" t="inlineStr">
        <is>
          <t>5 years</t>
        </is>
      </c>
    </row>
    <row r="8">
      <c r="A8" s="4" t="inlineStr">
        <is>
          <t>Period for which annual fee is payable</t>
        </is>
      </c>
      <c r="D8" s="4" t="inlineStr">
        <is>
          <t>5 years</t>
        </is>
      </c>
    </row>
    <row r="9">
      <c r="A9" s="4" t="inlineStr">
        <is>
          <t>Term of manufacturing and supply agreement</t>
        </is>
      </c>
      <c r="D9" s="4" t="inlineStr">
        <is>
          <t>5 years</t>
        </is>
      </c>
    </row>
    <row r="10">
      <c r="A10" s="4" t="inlineStr">
        <is>
          <t>Additional extension term of manufacturing and supply agreement</t>
        </is>
      </c>
      <c r="D10" s="4" t="inlineStr">
        <is>
          <t>5 years</t>
        </is>
      </c>
    </row>
    <row r="11">
      <c r="A11" s="4" t="inlineStr">
        <is>
          <t>Minimum amount agreed to purchase in batches of drug product</t>
        </is>
      </c>
      <c r="D11" s="7" t="n">
        <v>10600</v>
      </c>
    </row>
    <row r="12">
      <c r="A12" s="4" t="inlineStr">
        <is>
          <t>Amended and restated agreement with Penn</t>
        </is>
      </c>
    </row>
    <row r="13">
      <c r="A13" s="3" t="inlineStr">
        <is>
          <t>Collaborative Arrangement and Arrangement Other than Collaborative [Line Items]</t>
        </is>
      </c>
    </row>
    <row r="14">
      <c r="A14" s="4" t="inlineStr">
        <is>
          <t>Annual fee payable</t>
        </is>
      </c>
      <c r="B14" s="7" t="n">
        <v>5000</v>
      </c>
    </row>
    <row r="15">
      <c r="A15" s="4" t="inlineStr">
        <is>
          <t>Quarterly fee payable</t>
        </is>
      </c>
      <c r="B15" s="7" t="n">
        <v>1300</v>
      </c>
    </row>
    <row r="16">
      <c r="A16" s="4" t="inlineStr">
        <is>
          <t>Number of CNS indications | Option</t>
        </is>
      </c>
      <c r="B16" s="6" t="n">
        <v>8</v>
      </c>
    </row>
    <row r="17">
      <c r="A17" s="4" t="inlineStr">
        <is>
          <t>Upfront payments</t>
        </is>
      </c>
      <c r="B17" s="7" t="n">
        <v>500</v>
      </c>
      <c r="C17" s="7" t="n">
        <v>5000</v>
      </c>
    </row>
    <row r="18">
      <c r="A18" s="4" t="inlineStr">
        <is>
          <t>Upfront fee payable upon clinical candidate designation</t>
        </is>
      </c>
      <c r="B18" s="7" t="n">
        <v>500</v>
      </c>
    </row>
    <row r="19">
      <c r="A19" s="4" t="inlineStr">
        <is>
          <t>Research and development expenses</t>
        </is>
      </c>
      <c r="F19" s="6" t="n">
        <v>17800</v>
      </c>
      <c r="G19" s="7" t="n">
        <v>32400</v>
      </c>
    </row>
    <row r="20">
      <c r="A20" s="4" t="inlineStr">
        <is>
          <t>Payments for technology license fee</t>
        </is>
      </c>
      <c r="F20" s="6" t="n">
        <v>5000</v>
      </c>
    </row>
    <row r="21">
      <c r="A21" s="4" t="inlineStr">
        <is>
          <t>Additional technology license fee paid</t>
        </is>
      </c>
      <c r="F21" s="6" t="n">
        <v>1500</v>
      </c>
    </row>
    <row r="22">
      <c r="A22" s="4" t="inlineStr">
        <is>
          <t>Payment made on option exercise</t>
        </is>
      </c>
      <c r="F22" s="6" t="n">
        <v>1500</v>
      </c>
    </row>
    <row r="23">
      <c r="A23" s="4" t="inlineStr">
        <is>
          <t>Amount payable per product candidate upon achievement of specific development milestone</t>
        </is>
      </c>
      <c r="C23" s="7" t="n">
        <v>39000</v>
      </c>
    </row>
    <row r="24">
      <c r="A24" s="4" t="inlineStr">
        <is>
          <t>Amount payable per product candidate arising from the exploratory program for large CNS indications</t>
        </is>
      </c>
      <c r="F24" s="6" t="n">
        <v>39000</v>
      </c>
    </row>
    <row r="25">
      <c r="A25" s="4" t="inlineStr">
        <is>
          <t>Sales milestone payments</t>
        </is>
      </c>
      <c r="F25" s="6" t="n">
        <v>55000</v>
      </c>
    </row>
    <row r="26">
      <c r="A26" s="4" t="inlineStr">
        <is>
          <t>Amended and restated agreement with Penn | Minimum</t>
        </is>
      </c>
    </row>
    <row r="27">
      <c r="A27" s="3" t="inlineStr">
        <is>
          <t>Collaborative Arrangement and Arrangement Other than Collaborative [Line Items]</t>
        </is>
      </c>
    </row>
    <row r="28">
      <c r="A28" s="4" t="inlineStr">
        <is>
          <t>Collaboration agreement, tiered transaction fee percent</t>
        </is>
      </c>
      <c r="C28" s="4" t="inlineStr">
        <is>
          <t>1.00%</t>
        </is>
      </c>
    </row>
    <row r="29">
      <c r="A29" s="4" t="inlineStr">
        <is>
          <t>Amended and restated agreement with Penn | Maximum</t>
        </is>
      </c>
    </row>
    <row r="30">
      <c r="A30" s="3" t="inlineStr">
        <is>
          <t>Collaborative Arrangement and Arrangement Other than Collaborative [Line Items]</t>
        </is>
      </c>
    </row>
    <row r="31">
      <c r="A31" s="4" t="inlineStr">
        <is>
          <t>Collaboration agreement, tiered transaction fee percent</t>
        </is>
      </c>
      <c r="C31" s="4" t="inlineStr">
        <is>
          <t>2.00%</t>
        </is>
      </c>
    </row>
    <row r="32">
      <c r="A32" s="4" t="inlineStr">
        <is>
          <t>Amount payable per product candidate for rare, monogenic disorders</t>
        </is>
      </c>
      <c r="F32" s="7" t="n">
        <v>1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 width="21" customWidth="1" min="5" max="5"/>
  </cols>
  <sheetData>
    <row r="1">
      <c r="A1" s="1" t="inlineStr">
        <is>
          <t>Commitments and Contingencies - Operating Lease (Details) $ in Thousands</t>
        </is>
      </c>
      <c r="B1" s="2" t="inlineStr">
        <is>
          <t>1 Months Ended</t>
        </is>
      </c>
      <c r="D1" s="2" t="inlineStr">
        <is>
          <t>12 Months Ended</t>
        </is>
      </c>
    </row>
    <row r="2">
      <c r="B2" s="2" t="inlineStr">
        <is>
          <t>Dec. 31, 2020USD ($)item</t>
        </is>
      </c>
      <c r="C2" s="2" t="inlineStr">
        <is>
          <t>Apr. 30, 2020USD ($)item</t>
        </is>
      </c>
      <c r="D2" s="2" t="inlineStr">
        <is>
          <t>Dec. 31, 2021USD ($)</t>
        </is>
      </c>
      <c r="E2" s="2" t="inlineStr">
        <is>
          <t>Dec. 31, 2020USD ($)</t>
        </is>
      </c>
    </row>
    <row r="3">
      <c r="A3" s="3" t="inlineStr">
        <is>
          <t>Lessee, Lease, Description [Line Items]</t>
        </is>
      </c>
    </row>
    <row r="4">
      <c r="A4" s="4" t="inlineStr">
        <is>
          <t>Rent expense</t>
        </is>
      </c>
      <c r="D4" s="7" t="n">
        <v>3400</v>
      </c>
      <c r="E4" s="7" t="n">
        <v>600</v>
      </c>
    </row>
    <row r="5">
      <c r="A5" s="4" t="inlineStr">
        <is>
          <t>Tenant improvement allowance</t>
        </is>
      </c>
      <c r="B5" s="7" t="n">
        <v>1300</v>
      </c>
      <c r="E5" s="6" t="n">
        <v>1300</v>
      </c>
    </row>
    <row r="6">
      <c r="A6" s="4" t="inlineStr">
        <is>
          <t>Deferred rent</t>
        </is>
      </c>
      <c r="B6" s="7" t="n">
        <v>2077</v>
      </c>
      <c r="D6" s="6" t="n">
        <v>6921</v>
      </c>
      <c r="E6" s="7" t="n">
        <v>2077</v>
      </c>
    </row>
    <row r="7">
      <c r="A7" s="4" t="inlineStr">
        <is>
          <t>Option to extend</t>
        </is>
      </c>
      <c r="B7" s="4" t="inlineStr">
        <is>
          <t>true</t>
        </is>
      </c>
    </row>
    <row r="8">
      <c r="A8" s="4" t="inlineStr">
        <is>
          <t>Remaining tenant improvement allowance receivable</t>
        </is>
      </c>
      <c r="D8" s="6" t="n">
        <v>300</v>
      </c>
    </row>
    <row r="9">
      <c r="A9" s="4" t="inlineStr">
        <is>
          <t>Proceeds from tenant improvement allowance</t>
        </is>
      </c>
      <c r="D9" s="6" t="n">
        <v>1000</v>
      </c>
    </row>
    <row r="10">
      <c r="A10" s="3" t="inlineStr">
        <is>
          <t>Future minimum lease payments</t>
        </is>
      </c>
    </row>
    <row r="11">
      <c r="A11" s="4" t="inlineStr">
        <is>
          <t>2022</t>
        </is>
      </c>
      <c r="D11" s="6" t="n">
        <v>2884</v>
      </c>
    </row>
    <row r="12">
      <c r="A12" s="4" t="inlineStr">
        <is>
          <t>2023</t>
        </is>
      </c>
      <c r="D12" s="6" t="n">
        <v>3453</v>
      </c>
    </row>
    <row r="13">
      <c r="A13" s="4" t="inlineStr">
        <is>
          <t>2024</t>
        </is>
      </c>
      <c r="D13" s="6" t="n">
        <v>3550</v>
      </c>
    </row>
    <row r="14">
      <c r="A14" s="4" t="inlineStr">
        <is>
          <t>2025</t>
        </is>
      </c>
      <c r="D14" s="6" t="n">
        <v>3651</v>
      </c>
    </row>
    <row r="15">
      <c r="A15" s="4" t="inlineStr">
        <is>
          <t>2026</t>
        </is>
      </c>
      <c r="D15" s="6" t="n">
        <v>3754</v>
      </c>
    </row>
    <row r="16">
      <c r="A16" s="4" t="inlineStr">
        <is>
          <t>Thereafter</t>
        </is>
      </c>
      <c r="D16" s="6" t="n">
        <v>33534</v>
      </c>
    </row>
    <row r="17">
      <c r="A17" s="4" t="inlineStr">
        <is>
          <t>Total</t>
        </is>
      </c>
      <c r="D17" s="6" t="n">
        <v>50826</v>
      </c>
    </row>
    <row r="18">
      <c r="A18" s="4" t="inlineStr">
        <is>
          <t>Operating Leases For Laboratory Space</t>
        </is>
      </c>
    </row>
    <row r="19">
      <c r="A19" s="3" t="inlineStr">
        <is>
          <t>Lessee, Lease, Description [Line Items]</t>
        </is>
      </c>
    </row>
    <row r="20">
      <c r="A20" s="4" t="inlineStr">
        <is>
          <t>Deferred rent</t>
        </is>
      </c>
      <c r="D20" s="7" t="n">
        <v>1300</v>
      </c>
    </row>
    <row r="21">
      <c r="A21" s="4" t="inlineStr">
        <is>
          <t>Maximum</t>
        </is>
      </c>
    </row>
    <row r="22">
      <c r="A22" s="3" t="inlineStr">
        <is>
          <t>Lessee, Lease, Description [Line Items]</t>
        </is>
      </c>
    </row>
    <row r="23">
      <c r="A23" s="4" t="inlineStr">
        <is>
          <t>Number of extension terms | item</t>
        </is>
      </c>
      <c r="C23" s="6" t="n">
        <v>2</v>
      </c>
    </row>
    <row r="24">
      <c r="A24" s="4" t="inlineStr">
        <is>
          <t>Extended term of new lease agreement</t>
        </is>
      </c>
      <c r="C24" s="4" t="inlineStr">
        <is>
          <t>5 years</t>
        </is>
      </c>
    </row>
    <row r="25">
      <c r="A25" s="4" t="inlineStr">
        <is>
          <t>Tenant improvement allowance</t>
        </is>
      </c>
      <c r="C25" s="7" t="n">
        <v>2800</v>
      </c>
    </row>
    <row r="26">
      <c r="A26" s="4" t="inlineStr">
        <is>
          <t>Lease term extended, number | item</t>
        </is>
      </c>
      <c r="B26" s="6" t="n">
        <v>2</v>
      </c>
    </row>
    <row r="27">
      <c r="A27" s="4" t="inlineStr">
        <is>
          <t>Extension term</t>
        </is>
      </c>
      <c r="B27" s="4" t="inlineStr">
        <is>
          <t>5 years</t>
        </is>
      </c>
      <c r="E27"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Common Stock (Details) - USD ($) $ / shares in Units, $ in Thousands</t>
        </is>
      </c>
      <c r="B1" s="2" t="inlineStr">
        <is>
          <t>Mar. 05, 2021</t>
        </is>
      </c>
      <c r="C1" s="2" t="inlineStr">
        <is>
          <t>Feb. 28, 2020</t>
        </is>
      </c>
      <c r="D1" s="2" t="inlineStr">
        <is>
          <t>Jan. 31, 2021</t>
        </is>
      </c>
      <c r="E1" s="2" t="inlineStr">
        <is>
          <t>Mar. 31, 2020</t>
        </is>
      </c>
      <c r="F1" s="2" t="inlineStr">
        <is>
          <t>Dec. 31, 2021</t>
        </is>
      </c>
      <c r="G1" s="2" t="inlineStr">
        <is>
          <t>Dec. 31, 2020</t>
        </is>
      </c>
    </row>
    <row r="2">
      <c r="A2" s="4" t="inlineStr">
        <is>
          <t>Common stock, shares authorized</t>
        </is>
      </c>
      <c r="F2" s="6" t="n">
        <v>300000000</v>
      </c>
      <c r="G2" s="6" t="n">
        <v>300000000</v>
      </c>
    </row>
    <row r="3">
      <c r="A3" s="4" t="inlineStr">
        <is>
          <t>Sale of common stock in initial public offering, net of issuance costs</t>
        </is>
      </c>
      <c r="F3" s="7" t="n">
        <v>165806</v>
      </c>
      <c r="G3" s="7" t="n">
        <v>227499</v>
      </c>
    </row>
    <row r="4">
      <c r="A4" s="4" t="inlineStr">
        <is>
          <t>Sales Agreement, with Cowen and Company, LLC</t>
        </is>
      </c>
    </row>
    <row r="5">
      <c r="A5" s="4" t="inlineStr">
        <is>
          <t>Shares issued</t>
        </is>
      </c>
      <c r="B5" s="6" t="n">
        <v>0</v>
      </c>
    </row>
    <row r="6">
      <c r="A6" s="4" t="inlineStr">
        <is>
          <t>Maximum | Sales Agreement, with Cowen and Company, LLC</t>
        </is>
      </c>
    </row>
    <row r="7">
      <c r="A7" s="4" t="inlineStr">
        <is>
          <t>Sale of common stock in initial public offering, net of issuance costs</t>
        </is>
      </c>
      <c r="B7" s="7" t="n">
        <v>125000</v>
      </c>
    </row>
    <row r="8">
      <c r="A8" s="4" t="inlineStr">
        <is>
          <t>IPO</t>
        </is>
      </c>
    </row>
    <row r="9">
      <c r="A9" s="4" t="inlineStr">
        <is>
          <t>Shares issued</t>
        </is>
      </c>
      <c r="E9" s="6" t="n">
        <v>13798900</v>
      </c>
    </row>
    <row r="10">
      <c r="A10" s="4" t="inlineStr">
        <is>
          <t>Share price</t>
        </is>
      </c>
      <c r="E10" s="7" t="n">
        <v>18</v>
      </c>
    </row>
    <row r="11">
      <c r="A11" s="4" t="inlineStr">
        <is>
          <t>Net proceeds</t>
        </is>
      </c>
      <c r="E11" s="7" t="n">
        <v>227500</v>
      </c>
    </row>
    <row r="12">
      <c r="A12" s="4" t="inlineStr">
        <is>
          <t>Shares issued on stock conversion</t>
        </is>
      </c>
      <c r="C12" s="6" t="n">
        <v>26803777</v>
      </c>
    </row>
    <row r="13">
      <c r="A13" s="4" t="inlineStr">
        <is>
          <t>Common stock, shares authorized</t>
        </is>
      </c>
      <c r="C13" s="6" t="n">
        <v>300000000</v>
      </c>
    </row>
    <row r="14">
      <c r="A14" s="4" t="inlineStr">
        <is>
          <t>Follow-on public offering</t>
        </is>
      </c>
    </row>
    <row r="15">
      <c r="A15" s="4" t="inlineStr">
        <is>
          <t>Shares issued</t>
        </is>
      </c>
      <c r="D15" s="6" t="n">
        <v>8050000</v>
      </c>
    </row>
    <row r="16">
      <c r="A16" s="4" t="inlineStr">
        <is>
          <t>Share price</t>
        </is>
      </c>
      <c r="D16" s="7" t="n">
        <v>22</v>
      </c>
    </row>
    <row r="17">
      <c r="A17" s="4" t="inlineStr">
        <is>
          <t>Net proceeds</t>
        </is>
      </c>
      <c r="D17" s="7" t="n">
        <v>165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17673</v>
      </c>
      <c r="C4" s="7" t="n">
        <v>81788</v>
      </c>
    </row>
    <row r="5">
      <c r="A5" s="4" t="inlineStr">
        <is>
          <t>Acquired in-process research and development</t>
        </is>
      </c>
      <c r="B5" s="6" t="n">
        <v>8000</v>
      </c>
      <c r="C5" s="6" t="n">
        <v>1000</v>
      </c>
    </row>
    <row r="6">
      <c r="A6" s="4" t="inlineStr">
        <is>
          <t>General and administrative</t>
        </is>
      </c>
      <c r="B6" s="6" t="n">
        <v>60056</v>
      </c>
      <c r="C6" s="6" t="n">
        <v>30114</v>
      </c>
    </row>
    <row r="7">
      <c r="A7" s="4" t="inlineStr">
        <is>
          <t>Loss from operations</t>
        </is>
      </c>
      <c r="B7" s="6" t="n">
        <v>-185729</v>
      </c>
      <c r="C7" s="6" t="n">
        <v>-112902</v>
      </c>
    </row>
    <row r="8">
      <c r="A8" s="4" t="inlineStr">
        <is>
          <t>Interest income, net</t>
        </is>
      </c>
      <c r="B8" s="6" t="n">
        <v>343</v>
      </c>
      <c r="C8" s="6" t="n">
        <v>670</v>
      </c>
    </row>
    <row r="9">
      <c r="A9" s="4" t="inlineStr">
        <is>
          <t>Net loss</t>
        </is>
      </c>
      <c r="B9" s="7" t="n">
        <v>-185386</v>
      </c>
      <c r="C9" s="7" t="n">
        <v>-112232</v>
      </c>
    </row>
    <row r="10">
      <c r="A10" s="3" t="inlineStr">
        <is>
          <t>Per share information:</t>
        </is>
      </c>
    </row>
    <row r="11">
      <c r="A11" s="4" t="inlineStr">
        <is>
          <t>Net loss per share of common stock, basic</t>
        </is>
      </c>
      <c r="B11" s="9" t="n">
        <v>-3.48</v>
      </c>
      <c r="C11" s="9" t="n">
        <v>-2.91</v>
      </c>
    </row>
    <row r="12">
      <c r="A12" s="4" t="inlineStr">
        <is>
          <t>Net loss per share of common stock, diluted</t>
        </is>
      </c>
      <c r="B12" s="9" t="n">
        <v>-3.48</v>
      </c>
      <c r="C12" s="9" t="n">
        <v>-2.91</v>
      </c>
    </row>
    <row r="13">
      <c r="A13" s="4" t="inlineStr">
        <is>
          <t>Weighted average common shares outstanding, basic</t>
        </is>
      </c>
      <c r="B13" s="6" t="n">
        <v>53343959</v>
      </c>
      <c r="C13" s="6" t="n">
        <v>38615967</v>
      </c>
    </row>
    <row r="14">
      <c r="A14" s="4" t="inlineStr">
        <is>
          <t>Weighted average common shares outstanding, diluted</t>
        </is>
      </c>
      <c r="B14" s="6" t="n">
        <v>53343959</v>
      </c>
      <c r="C14" s="6" t="n">
        <v>38615967</v>
      </c>
    </row>
    <row r="15">
      <c r="A15" s="3" t="inlineStr">
        <is>
          <t>Comprehensive loss:</t>
        </is>
      </c>
    </row>
    <row r="16">
      <c r="A16" s="4" t="inlineStr">
        <is>
          <t>Net loss</t>
        </is>
      </c>
      <c r="B16" s="7" t="n">
        <v>-185386</v>
      </c>
      <c r="C16" s="7" t="n">
        <v>-112232</v>
      </c>
    </row>
    <row r="17">
      <c r="A17" s="4" t="inlineStr">
        <is>
          <t>Unrealized gain (loss) on marketable securities</t>
        </is>
      </c>
      <c r="B17" s="6" t="n">
        <v>-401</v>
      </c>
      <c r="C17" s="6" t="n">
        <v>-12</v>
      </c>
    </row>
    <row r="18">
      <c r="A18" s="4" t="inlineStr">
        <is>
          <t>Comprehensive loss</t>
        </is>
      </c>
      <c r="B18" s="7" t="n">
        <v>-185787</v>
      </c>
      <c r="C18" s="7" t="n">
        <v>-112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4" customWidth="1" min="5" max="5"/>
    <col width="31" customWidth="1" min="6" max="6"/>
    <col width="27" customWidth="1" min="7" max="7"/>
  </cols>
  <sheetData>
    <row r="1">
      <c r="A1" s="1" t="inlineStr">
        <is>
          <t>Share-Based Compensation - Equity Incentive Plan &amp; ESPP (Details)</t>
        </is>
      </c>
      <c r="B1" s="2" t="inlineStr">
        <is>
          <t>Jan. 01, 2022shares</t>
        </is>
      </c>
      <c r="C1" s="2" t="inlineStr">
        <is>
          <t>Jan. 01, 2021shares</t>
        </is>
      </c>
      <c r="D1" s="2" t="inlineStr">
        <is>
          <t>Feb. 28, 2020USD ($)shares</t>
        </is>
      </c>
      <c r="E1" s="2" t="inlineStr">
        <is>
          <t>Feb. 29, 2020</t>
        </is>
      </c>
      <c r="F1" s="2" t="inlineStr">
        <is>
          <t>Dec. 31, 2021USD ($)planshares</t>
        </is>
      </c>
      <c r="G1" s="2" t="inlineStr">
        <is>
          <t>Dec. 31, 2020USD ($)shares</t>
        </is>
      </c>
    </row>
    <row r="2">
      <c r="A2" s="3" t="inlineStr">
        <is>
          <t>Share-based Compensation Arrangement by Share-based Payment Award [Line Items]</t>
        </is>
      </c>
    </row>
    <row r="3">
      <c r="A3" s="4" t="inlineStr">
        <is>
          <t>Number of equity incentive plans | plan</t>
        </is>
      </c>
      <c r="F3" s="6" t="n">
        <v>3</v>
      </c>
    </row>
    <row r="4">
      <c r="A4" s="4" t="inlineStr">
        <is>
          <t>Share-based compensation expense | $</t>
        </is>
      </c>
      <c r="F4" s="7" t="n">
        <v>32691000</v>
      </c>
      <c r="G4" s="7" t="n">
        <v>14580000</v>
      </c>
    </row>
    <row r="5">
      <c r="A5" s="4" t="inlineStr">
        <is>
          <t>Equity Incentive Plan 2020</t>
        </is>
      </c>
    </row>
    <row r="6">
      <c r="A6" s="3" t="inlineStr">
        <is>
          <t>Share-based Compensation Arrangement by Share-based Payment Award [Line Items]</t>
        </is>
      </c>
    </row>
    <row r="7">
      <c r="A7" s="4" t="inlineStr">
        <is>
          <t>Shares authorized</t>
        </is>
      </c>
      <c r="F7" s="6" t="n">
        <v>7658677</v>
      </c>
    </row>
    <row r="8">
      <c r="A8" s="4" t="inlineStr">
        <is>
          <t>Shares available for future grant</t>
        </is>
      </c>
      <c r="F8" s="6" t="n">
        <v>3637509</v>
      </c>
    </row>
    <row r="9">
      <c r="A9" s="4" t="inlineStr">
        <is>
          <t>Period till which there is automatic increase in rights granted under the Plan</t>
        </is>
      </c>
      <c r="F9" s="4" t="inlineStr">
        <is>
          <t>10 years</t>
        </is>
      </c>
    </row>
    <row r="10">
      <c r="A10" s="4" t="inlineStr">
        <is>
          <t>Percent of the total number of shares of the Company's common stock outstanding</t>
        </is>
      </c>
      <c r="F10" s="4" t="inlineStr">
        <is>
          <t>5.00%</t>
        </is>
      </c>
    </row>
    <row r="11">
      <c r="A11" s="4" t="inlineStr">
        <is>
          <t>Vesting period</t>
        </is>
      </c>
      <c r="F11" s="4" t="inlineStr">
        <is>
          <t>4 years</t>
        </is>
      </c>
    </row>
    <row r="12">
      <c r="A12" s="4" t="inlineStr">
        <is>
          <t>Term of award</t>
        </is>
      </c>
      <c r="F12" s="4" t="inlineStr">
        <is>
          <t>10 years</t>
        </is>
      </c>
    </row>
    <row r="13">
      <c r="A13" s="4" t="inlineStr">
        <is>
          <t>Additional number of common shares reserved for future issuance</t>
        </is>
      </c>
      <c r="B13" s="6" t="n">
        <v>2712249</v>
      </c>
      <c r="C13" s="6" t="n">
        <v>2295854</v>
      </c>
    </row>
    <row r="14">
      <c r="A14" s="4" t="inlineStr">
        <is>
          <t>Equity Inducement Plan 2021</t>
        </is>
      </c>
    </row>
    <row r="15">
      <c r="A15" s="3" t="inlineStr">
        <is>
          <t>Share-based Compensation Arrangement by Share-based Payment Award [Line Items]</t>
        </is>
      </c>
    </row>
    <row r="16">
      <c r="A16" s="4" t="inlineStr">
        <is>
          <t>Shares authorized</t>
        </is>
      </c>
      <c r="F16" s="6" t="n">
        <v>1000000</v>
      </c>
    </row>
    <row r="17">
      <c r="A17" s="4" t="inlineStr">
        <is>
          <t>Shares available for future grant</t>
        </is>
      </c>
      <c r="F17" s="6" t="n">
        <v>12900</v>
      </c>
    </row>
    <row r="18">
      <c r="A18" s="4" t="inlineStr">
        <is>
          <t>Term of award</t>
        </is>
      </c>
      <c r="F18" s="4" t="inlineStr">
        <is>
          <t>10 years</t>
        </is>
      </c>
    </row>
    <row r="19">
      <c r="A19" s="4" t="inlineStr">
        <is>
          <t>Employee Stock Purchase Plan</t>
        </is>
      </c>
    </row>
    <row r="20">
      <c r="A20" s="3" t="inlineStr">
        <is>
          <t>Share-based Compensation Arrangement by Share-based Payment Award [Line Items]</t>
        </is>
      </c>
    </row>
    <row r="21">
      <c r="A21" s="4" t="inlineStr">
        <is>
          <t>Shares authorized</t>
        </is>
      </c>
      <c r="D21" s="6" t="n">
        <v>893170</v>
      </c>
    </row>
    <row r="22">
      <c r="A22" s="4" t="inlineStr">
        <is>
          <t>Shares available for future grant</t>
        </is>
      </c>
      <c r="F22" s="6" t="n">
        <v>781936</v>
      </c>
    </row>
    <row r="23">
      <c r="A23" s="4" t="inlineStr">
        <is>
          <t>Period till which there is automatic increase in rights granted under the Plan</t>
        </is>
      </c>
      <c r="E23" s="4" t="inlineStr">
        <is>
          <t>10 years</t>
        </is>
      </c>
    </row>
    <row r="24">
      <c r="A24" s="4" t="inlineStr">
        <is>
          <t>Additional number of common shares reserved for future issuance</t>
        </is>
      </c>
      <c r="B24" s="6" t="n">
        <v>542449</v>
      </c>
      <c r="C24" s="6" t="n">
        <v>459170</v>
      </c>
    </row>
    <row r="25">
      <c r="A25" s="4" t="inlineStr">
        <is>
          <t>Percentage of common stock outstanding</t>
        </is>
      </c>
      <c r="D25" s="4" t="inlineStr">
        <is>
          <t>1.00%</t>
        </is>
      </c>
    </row>
    <row r="26">
      <c r="A26" s="4" t="inlineStr">
        <is>
          <t>Percentage of stock purchase price</t>
        </is>
      </c>
      <c r="D26" s="4" t="inlineStr">
        <is>
          <t>85.00%</t>
        </is>
      </c>
    </row>
    <row r="27">
      <c r="A27" s="4" t="inlineStr">
        <is>
          <t>Percentage of maximum employee contribution</t>
        </is>
      </c>
      <c r="D27" s="4" t="inlineStr">
        <is>
          <t>15.00%</t>
        </is>
      </c>
    </row>
    <row r="28">
      <c r="A28" s="4" t="inlineStr">
        <is>
          <t>Maximum amount of common stock that can be purchased | $</t>
        </is>
      </c>
      <c r="D28" s="7" t="n">
        <v>25000</v>
      </c>
    </row>
    <row r="29">
      <c r="A29" s="4" t="inlineStr">
        <is>
          <t>Number of shares purchased</t>
        </is>
      </c>
      <c r="F29" s="6" t="n">
        <v>91125</v>
      </c>
      <c r="G29" s="6" t="n">
        <v>20109</v>
      </c>
    </row>
    <row r="30">
      <c r="A30" s="4" t="inlineStr">
        <is>
          <t>Share-based compensation expense | $</t>
        </is>
      </c>
      <c r="F30" s="7" t="n">
        <v>400000</v>
      </c>
      <c r="G30" s="7"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7" t="n">
        <v>32691</v>
      </c>
      <c r="C4" s="7" t="n">
        <v>14580</v>
      </c>
    </row>
    <row r="5">
      <c r="A5" s="4" t="inlineStr">
        <is>
          <t>Share-based compensation expense due to modifications</t>
        </is>
      </c>
      <c r="B5" s="6" t="n">
        <v>7400</v>
      </c>
      <c r="C5" s="6" t="n">
        <v>700</v>
      </c>
    </row>
    <row r="6">
      <c r="A6" s="4" t="inlineStr">
        <is>
          <t>Research and development</t>
        </is>
      </c>
    </row>
    <row r="7">
      <c r="A7" s="3" t="inlineStr">
        <is>
          <t>Share-based Compensation Arrangement by Share-based Payment Award [Line Items]</t>
        </is>
      </c>
    </row>
    <row r="8">
      <c r="A8" s="4" t="inlineStr">
        <is>
          <t>Share-based compensation expense</t>
        </is>
      </c>
      <c r="B8" s="6" t="n">
        <v>15432</v>
      </c>
      <c r="C8" s="6" t="n">
        <v>5525</v>
      </c>
    </row>
    <row r="9">
      <c r="A9" s="4" t="inlineStr">
        <is>
          <t>Share-based compensation expense due to modifications</t>
        </is>
      </c>
      <c r="B9" s="6" t="n">
        <v>6100</v>
      </c>
      <c r="C9" s="6" t="n">
        <v>600</v>
      </c>
    </row>
    <row r="10">
      <c r="A10" s="4" t="inlineStr">
        <is>
          <t>General and administrative</t>
        </is>
      </c>
    </row>
    <row r="11">
      <c r="A11" s="3" t="inlineStr">
        <is>
          <t>Share-based Compensation Arrangement by Share-based Payment Award [Line Items]</t>
        </is>
      </c>
    </row>
    <row r="12">
      <c r="A12" s="4" t="inlineStr">
        <is>
          <t>Share-based compensation expense</t>
        </is>
      </c>
      <c r="B12" s="6" t="n">
        <v>17259</v>
      </c>
      <c r="C12" s="6" t="n">
        <v>9055</v>
      </c>
    </row>
    <row r="13">
      <c r="A13" s="4" t="inlineStr">
        <is>
          <t>Share-based compensation expense due to modifications</t>
        </is>
      </c>
      <c r="B13" s="7" t="n">
        <v>1300</v>
      </c>
      <c r="C13" s="7"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 Activity (Details) - USD ($) $ / shares in Units, $ in Millions</t>
        </is>
      </c>
      <c r="B1" s="2" t="inlineStr">
        <is>
          <t>12 Months Ended</t>
        </is>
      </c>
    </row>
    <row r="2">
      <c r="B2" s="2" t="inlineStr">
        <is>
          <t>Dec. 31, 2021</t>
        </is>
      </c>
      <c r="C2" s="2" t="inlineStr">
        <is>
          <t>Dec. 31, 2020</t>
        </is>
      </c>
    </row>
    <row r="3">
      <c r="A3" s="3" t="inlineStr">
        <is>
          <t>Number of shares</t>
        </is>
      </c>
    </row>
    <row r="4">
      <c r="A4" s="4" t="inlineStr">
        <is>
          <t>Outstanding, Beginning of period</t>
        </is>
      </c>
      <c r="B4" s="6" t="n">
        <v>6928111</v>
      </c>
    </row>
    <row r="5">
      <c r="A5" s="4" t="inlineStr">
        <is>
          <t>Granted</t>
        </is>
      </c>
      <c r="B5" s="6" t="n">
        <v>3980889</v>
      </c>
    </row>
    <row r="6">
      <c r="A6" s="4" t="inlineStr">
        <is>
          <t>Exercised</t>
        </is>
      </c>
      <c r="B6" s="6" t="n">
        <v>-146787</v>
      </c>
    </row>
    <row r="7">
      <c r="A7" s="4" t="inlineStr">
        <is>
          <t>Forfeited</t>
        </is>
      </c>
      <c r="B7" s="6" t="n">
        <v>-1345215</v>
      </c>
    </row>
    <row r="8">
      <c r="A8" s="4" t="inlineStr">
        <is>
          <t>Outstanding, Ending of period</t>
        </is>
      </c>
      <c r="B8" s="6" t="n">
        <v>9416998</v>
      </c>
      <c r="C8" s="6" t="n">
        <v>6928111</v>
      </c>
    </row>
    <row r="9">
      <c r="A9" s="4" t="inlineStr">
        <is>
          <t>Vested and Exercisable at December 31, 2021</t>
        </is>
      </c>
      <c r="B9" s="6" t="n">
        <v>3651983</v>
      </c>
    </row>
    <row r="10">
      <c r="A10" s="4" t="inlineStr">
        <is>
          <t>Vested or expected to vest at December 31, 2021</t>
        </is>
      </c>
      <c r="B10" s="6" t="n">
        <v>9416998</v>
      </c>
    </row>
    <row r="11">
      <c r="A11" s="3" t="inlineStr">
        <is>
          <t>Weighted average exercise price per share</t>
        </is>
      </c>
    </row>
    <row r="12">
      <c r="A12" s="4" t="inlineStr">
        <is>
          <t>Outstanding, Beginning of period</t>
        </is>
      </c>
      <c r="B12" s="9" t="n">
        <v>12.36</v>
      </c>
    </row>
    <row r="13">
      <c r="A13" s="4" t="inlineStr">
        <is>
          <t>Granted</t>
        </is>
      </c>
      <c r="B13" s="10" t="n">
        <v>16.46</v>
      </c>
    </row>
    <row r="14">
      <c r="A14" s="4" t="inlineStr">
        <is>
          <t>Exercised</t>
        </is>
      </c>
      <c r="B14" s="10" t="n">
        <v>2.06</v>
      </c>
    </row>
    <row r="15">
      <c r="A15" s="4" t="inlineStr">
        <is>
          <t>Forfeited</t>
        </is>
      </c>
      <c r="B15" s="10" t="n">
        <v>15.97</v>
      </c>
    </row>
    <row r="16">
      <c r="A16" s="4" t="inlineStr">
        <is>
          <t>Outstanding, Ending of period</t>
        </is>
      </c>
      <c r="B16" s="10" t="n">
        <v>13.72</v>
      </c>
      <c r="C16" s="9" t="n">
        <v>12.36</v>
      </c>
    </row>
    <row r="17">
      <c r="A17" s="4" t="inlineStr">
        <is>
          <t>Vested Exercisable at December 31, 2021</t>
        </is>
      </c>
      <c r="B17" s="10" t="n">
        <v>12.11</v>
      </c>
    </row>
    <row r="18">
      <c r="A18" s="4" t="inlineStr">
        <is>
          <t>Vested or expected to vest at December 31, 2021</t>
        </is>
      </c>
      <c r="B18" s="9" t="n">
        <v>13.72</v>
      </c>
    </row>
    <row r="19">
      <c r="A19" s="3" t="inlineStr">
        <is>
          <t>Weighted average remaining contractual term (years)</t>
        </is>
      </c>
    </row>
    <row r="20">
      <c r="A20" s="4" t="inlineStr">
        <is>
          <t>Outstanding</t>
        </is>
      </c>
      <c r="B20" s="4" t="inlineStr">
        <is>
          <t>8 years 7 months 6 days</t>
        </is>
      </c>
      <c r="C20" s="4" t="inlineStr">
        <is>
          <t>9 years</t>
        </is>
      </c>
    </row>
    <row r="21">
      <c r="A21" s="4" t="inlineStr">
        <is>
          <t>Vested Exercisable at December 31, 2021</t>
        </is>
      </c>
      <c r="B21" s="4" t="inlineStr">
        <is>
          <t>8 years</t>
        </is>
      </c>
    </row>
    <row r="22">
      <c r="A22" s="4" t="inlineStr">
        <is>
          <t>Vested or expected to vest at December 31, 2021</t>
        </is>
      </c>
      <c r="B22" s="4" t="inlineStr">
        <is>
          <t>8 years 7 months 6 days</t>
        </is>
      </c>
    </row>
    <row r="23">
      <c r="A23" s="4" t="inlineStr">
        <is>
          <t>Number of share options unvested and exercisable during the period</t>
        </is>
      </c>
      <c r="B23" s="6" t="n">
        <v>1308244</v>
      </c>
    </row>
    <row r="24">
      <c r="A24" s="4" t="inlineStr">
        <is>
          <t>Weighted average grant date fair value of options granted</t>
        </is>
      </c>
      <c r="B24" s="9" t="n">
        <v>12.75</v>
      </c>
      <c r="C24" s="9" t="n">
        <v>11.54</v>
      </c>
    </row>
    <row r="25">
      <c r="A25" s="4" t="inlineStr">
        <is>
          <t>Aggregate intrinsic value of options exercised</t>
        </is>
      </c>
      <c r="B25" s="5" t="n">
        <v>1.3</v>
      </c>
      <c r="C25" s="7" t="n">
        <v>2</v>
      </c>
    </row>
    <row r="26">
      <c r="A26" s="4" t="inlineStr">
        <is>
          <t>Aggregate intrinsic value of options outstanding</t>
        </is>
      </c>
      <c r="B26" s="11" t="n">
        <v>1.6</v>
      </c>
    </row>
    <row r="27">
      <c r="A27" s="4" t="inlineStr">
        <is>
          <t>Aggregate intrinsic value of options exercisable</t>
        </is>
      </c>
      <c r="B27" s="11" t="n">
        <v>1.4</v>
      </c>
    </row>
    <row r="28">
      <c r="A28" s="4" t="inlineStr">
        <is>
          <t>Unrecognized compensation expense related to unvested stock option awards</t>
        </is>
      </c>
      <c r="B28" s="5" t="n">
        <v>58.8</v>
      </c>
    </row>
    <row r="29">
      <c r="A29" s="4" t="inlineStr">
        <is>
          <t>Weighted average period for recognition</t>
        </is>
      </c>
      <c r="B29" s="4" t="inlineStr">
        <is>
          <t>2 years 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Based Compensation - Assumptions Used in Determining Fair Value &amp; Early exercise of Stock Options (Details) - share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Expected volatility</t>
        </is>
      </c>
      <c r="B4" s="4" t="inlineStr">
        <is>
          <t>99.00%</t>
        </is>
      </c>
      <c r="C4" s="4" t="inlineStr">
        <is>
          <t>95.70%</t>
        </is>
      </c>
    </row>
    <row r="5">
      <c r="A5" s="4" t="inlineStr">
        <is>
          <t>Risk-free interest rate</t>
        </is>
      </c>
      <c r="B5" s="4" t="inlineStr">
        <is>
          <t>0.90%</t>
        </is>
      </c>
      <c r="C5" s="4" t="inlineStr">
        <is>
          <t>1.20%</t>
        </is>
      </c>
    </row>
    <row r="6">
      <c r="A6" s="4" t="inlineStr">
        <is>
          <t>Expected term</t>
        </is>
      </c>
      <c r="B6" s="4" t="inlineStr">
        <is>
          <t>6 years</t>
        </is>
      </c>
      <c r="C6" s="4" t="inlineStr">
        <is>
          <t>6 years 1 month 6 days</t>
        </is>
      </c>
    </row>
    <row r="7">
      <c r="A7" s="4" t="inlineStr">
        <is>
          <t>Expected dividend yield</t>
        </is>
      </c>
      <c r="B7" s="4" t="inlineStr">
        <is>
          <t>0.00%</t>
        </is>
      </c>
      <c r="C7" s="4" t="inlineStr">
        <is>
          <t>0.00%</t>
        </is>
      </c>
    </row>
    <row r="8">
      <c r="A8" s="3" t="inlineStr">
        <is>
          <t>Share-based Compensation Arrangement by Share-based Payment Award, Options, Nonvested, Number of Shares [Roll Forward]</t>
        </is>
      </c>
    </row>
    <row r="9">
      <c r="A9" s="4" t="inlineStr">
        <is>
          <t>Unvested balance, Beginning</t>
        </is>
      </c>
      <c r="B9" s="6" t="n">
        <v>302277</v>
      </c>
    </row>
    <row r="10">
      <c r="A10" s="4" t="inlineStr">
        <is>
          <t>Vested</t>
        </is>
      </c>
      <c r="B10" s="6" t="n">
        <v>-302277</v>
      </c>
    </row>
    <row r="11">
      <c r="A11" s="4" t="inlineStr">
        <is>
          <t>Unvested balance, Ending</t>
        </is>
      </c>
      <c r="C11" s="6" t="n">
        <v>302277</v>
      </c>
    </row>
    <row r="12">
      <c r="A12" s="4" t="inlineStr">
        <is>
          <t>Exercise of stock options (in shares)</t>
        </is>
      </c>
      <c r="B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hare-Based Compensation - Nonrecourse Promissory Notes with related parties (Details) $ in Millions</t>
        </is>
      </c>
      <c r="B1" s="2" t="inlineStr">
        <is>
          <t>1 Months Ended</t>
        </is>
      </c>
    </row>
    <row r="2">
      <c r="B2" s="2" t="inlineStr">
        <is>
          <t>Jan. 31, 2020shares</t>
        </is>
      </c>
      <c r="C2" s="2" t="inlineStr">
        <is>
          <t>Feb. 28, 2019USD ($)individualshares</t>
        </is>
      </c>
    </row>
    <row r="3">
      <c r="A3" s="3" t="inlineStr">
        <is>
          <t>Share-based Compensation Arrangement by Share-based Payment Award [Line Items]</t>
        </is>
      </c>
    </row>
    <row r="4">
      <c r="A4" s="4" t="inlineStr">
        <is>
          <t>Number of executive officers | individual</t>
        </is>
      </c>
      <c r="C4" s="6" t="n">
        <v>2</v>
      </c>
    </row>
    <row r="5">
      <c r="A5" s="4" t="inlineStr">
        <is>
          <t>Number of shares that becomes outstanding</t>
        </is>
      </c>
      <c r="B5" s="6" t="n">
        <v>406897</v>
      </c>
    </row>
    <row r="6">
      <c r="A6" s="4" t="inlineStr">
        <is>
          <t>Interim Chief Executive Officer</t>
        </is>
      </c>
    </row>
    <row r="7">
      <c r="A7" s="3" t="inlineStr">
        <is>
          <t>Share-based Compensation Arrangement by Share-based Payment Award [Line Items]</t>
        </is>
      </c>
    </row>
    <row r="8">
      <c r="A8" s="4" t="inlineStr">
        <is>
          <t>Number of shares early exercised</t>
        </is>
      </c>
      <c r="C8" s="6" t="n">
        <v>688875</v>
      </c>
    </row>
    <row r="9">
      <c r="A9" s="4" t="inlineStr">
        <is>
          <t>Interim Chief Operating Officer</t>
        </is>
      </c>
    </row>
    <row r="10">
      <c r="A10" s="3" t="inlineStr">
        <is>
          <t>Share-based Compensation Arrangement by Share-based Payment Award [Line Items]</t>
        </is>
      </c>
    </row>
    <row r="11">
      <c r="A11" s="4" t="inlineStr">
        <is>
          <t>Number of shares early exercised</t>
        </is>
      </c>
      <c r="C11" s="6" t="n">
        <v>309994</v>
      </c>
    </row>
    <row r="12">
      <c r="A12" s="4" t="inlineStr">
        <is>
          <t>Promissory Note With Related Parties</t>
        </is>
      </c>
    </row>
    <row r="13">
      <c r="A13" s="3" t="inlineStr">
        <is>
          <t>Share-based Compensation Arrangement by Share-based Payment Award [Line Items]</t>
        </is>
      </c>
    </row>
    <row r="14">
      <c r="A14" s="4" t="inlineStr">
        <is>
          <t>Interest rate of notes receivable</t>
        </is>
      </c>
      <c r="C14" s="4" t="inlineStr">
        <is>
          <t>2.91%</t>
        </is>
      </c>
    </row>
    <row r="15">
      <c r="A15" s="4" t="inlineStr">
        <is>
          <t>Promissory Note With Related Parties | Interim Chief Executive Officer</t>
        </is>
      </c>
    </row>
    <row r="16">
      <c r="A16" s="3" t="inlineStr">
        <is>
          <t>Share-based Compensation Arrangement by Share-based Payment Award [Line Items]</t>
        </is>
      </c>
    </row>
    <row r="17">
      <c r="A17" s="4" t="inlineStr">
        <is>
          <t>Notes receivable in exchange of stock options exercised | $</t>
        </is>
      </c>
      <c r="C17" s="5" t="n">
        <v>0.2</v>
      </c>
    </row>
    <row r="18">
      <c r="A18" s="4" t="inlineStr">
        <is>
          <t>Promissory Note With Related Parties | Interim Chief Operating Officer</t>
        </is>
      </c>
    </row>
    <row r="19">
      <c r="A19" s="3" t="inlineStr">
        <is>
          <t>Share-based Compensation Arrangement by Share-based Payment Award [Line Items]</t>
        </is>
      </c>
    </row>
    <row r="20">
      <c r="A20" s="4" t="inlineStr">
        <is>
          <t>Notes receivable in exchange of stock options exercised | $</t>
        </is>
      </c>
      <c r="C20" s="5"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Units (Details) - USD ($) $ / shares in Units, $ in Millions</t>
        </is>
      </c>
      <c r="B1" s="2" t="inlineStr">
        <is>
          <t>12 Months Ended</t>
        </is>
      </c>
    </row>
    <row r="2">
      <c r="B2" s="2" t="inlineStr">
        <is>
          <t>Dec. 31, 2021</t>
        </is>
      </c>
      <c r="C2" s="2" t="inlineStr">
        <is>
          <t>Dec. 31, 2020</t>
        </is>
      </c>
    </row>
    <row r="3">
      <c r="A3" s="3" t="inlineStr">
        <is>
          <t>Number of shares</t>
        </is>
      </c>
    </row>
    <row r="4">
      <c r="A4" s="4" t="inlineStr">
        <is>
          <t>Unvested balance, Beginning</t>
        </is>
      </c>
      <c r="B4" s="6" t="n">
        <v>302277</v>
      </c>
    </row>
    <row r="5">
      <c r="A5" s="4" t="inlineStr">
        <is>
          <t>Unvested balance, Ending</t>
        </is>
      </c>
      <c r="C5" s="6" t="n">
        <v>302277</v>
      </c>
    </row>
    <row r="6">
      <c r="A6" s="3" t="inlineStr">
        <is>
          <t>Weighted average grant date fair value</t>
        </is>
      </c>
    </row>
    <row r="7">
      <c r="A7" s="4" t="inlineStr">
        <is>
          <t>Granted, Weighted average grant date fair value</t>
        </is>
      </c>
      <c r="B7" s="9" t="n">
        <v>12.75</v>
      </c>
      <c r="C7" s="9" t="n">
        <v>11.54</v>
      </c>
    </row>
    <row r="8">
      <c r="A8" s="4" t="inlineStr">
        <is>
          <t>Weighted-average recognize period</t>
        </is>
      </c>
      <c r="B8" s="4" t="inlineStr">
        <is>
          <t>8 years 7 months 6 days</t>
        </is>
      </c>
      <c r="C8" s="4" t="inlineStr">
        <is>
          <t>9 years</t>
        </is>
      </c>
    </row>
    <row r="9">
      <c r="A9" s="4" t="inlineStr">
        <is>
          <t>Unvested restricted stock units</t>
        </is>
      </c>
    </row>
    <row r="10">
      <c r="A10" s="3" t="inlineStr">
        <is>
          <t>Number of shares</t>
        </is>
      </c>
    </row>
    <row r="11">
      <c r="A11" s="4" t="inlineStr">
        <is>
          <t>Granted</t>
        </is>
      </c>
      <c r="B11" s="6" t="n">
        <v>360500</v>
      </c>
    </row>
    <row r="12">
      <c r="A12" s="4" t="inlineStr">
        <is>
          <t>Vested</t>
        </is>
      </c>
      <c r="B12" s="6" t="n">
        <v>-40000</v>
      </c>
    </row>
    <row r="13">
      <c r="A13" s="4" t="inlineStr">
        <is>
          <t>Forfeited</t>
        </is>
      </c>
      <c r="B13" s="6" t="n">
        <v>-30000</v>
      </c>
    </row>
    <row r="14">
      <c r="A14" s="4" t="inlineStr">
        <is>
          <t>Unvested balance, Ending</t>
        </is>
      </c>
      <c r="B14" s="6" t="n">
        <v>290500</v>
      </c>
    </row>
    <row r="15">
      <c r="A15" s="3" t="inlineStr">
        <is>
          <t>Weighted average grant date fair value</t>
        </is>
      </c>
    </row>
    <row r="16">
      <c r="A16" s="4" t="inlineStr">
        <is>
          <t>Granted, Weighted average grant date fair value</t>
        </is>
      </c>
      <c r="B16" s="9" t="n">
        <v>15.54</v>
      </c>
    </row>
    <row r="17">
      <c r="A17" s="4" t="inlineStr">
        <is>
          <t>Vested, Weighted average grant date fair value</t>
        </is>
      </c>
      <c r="B17" s="10" t="n">
        <v>18.85</v>
      </c>
    </row>
    <row r="18">
      <c r="A18" s="4" t="inlineStr">
        <is>
          <t>Forfeited, Weighted average grant date fair value</t>
        </is>
      </c>
      <c r="B18" s="10" t="n">
        <v>18.48</v>
      </c>
    </row>
    <row r="19">
      <c r="A19" s="4" t="inlineStr">
        <is>
          <t>Unvested balance, Weighted average grant date fair value, Ending</t>
        </is>
      </c>
      <c r="B19" s="9" t="n">
        <v>14.78</v>
      </c>
    </row>
    <row r="20">
      <c r="A20" s="4" t="inlineStr">
        <is>
          <t>Total unrecognized expense</t>
        </is>
      </c>
      <c r="B20" s="5" t="n">
        <v>3.5</v>
      </c>
    </row>
    <row r="21">
      <c r="A21" s="4" t="inlineStr">
        <is>
          <t>Weighted-average recognize period</t>
        </is>
      </c>
      <c r="B21"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7" t="n">
        <v>42351</v>
      </c>
      <c r="C4" s="7" t="n">
        <v>23464</v>
      </c>
    </row>
    <row r="5">
      <c r="A5" s="4" t="inlineStr">
        <is>
          <t>Research and development credits</t>
        </is>
      </c>
      <c r="B5" s="6" t="n">
        <v>22244</v>
      </c>
      <c r="C5" s="6" t="n">
        <v>8959</v>
      </c>
    </row>
    <row r="6">
      <c r="A6" s="4" t="inlineStr">
        <is>
          <t>Collaboration and license agreement</t>
        </is>
      </c>
      <c r="B6" s="6" t="n">
        <v>3976</v>
      </c>
      <c r="C6" s="6" t="n">
        <v>1463</v>
      </c>
    </row>
    <row r="7">
      <c r="A7" s="4" t="inlineStr">
        <is>
          <t>Capitalized research and development</t>
        </is>
      </c>
      <c r="B7" s="6" t="n">
        <v>51806</v>
      </c>
      <c r="C7" s="6" t="n">
        <v>23150</v>
      </c>
    </row>
    <row r="8">
      <c r="A8" s="4" t="inlineStr">
        <is>
          <t>Share-based compensation</t>
        </is>
      </c>
      <c r="B8" s="6" t="n">
        <v>11245</v>
      </c>
      <c r="C8" s="6" t="n">
        <v>4125</v>
      </c>
    </row>
    <row r="9">
      <c r="A9" s="4" t="inlineStr">
        <is>
          <t>Accrued expenses and other</t>
        </is>
      </c>
      <c r="B9" s="6" t="n">
        <v>3431</v>
      </c>
      <c r="C9" s="6" t="n">
        <v>1801</v>
      </c>
    </row>
    <row r="10">
      <c r="A10" s="4" t="inlineStr">
        <is>
          <t>Gross deferred tax assets</t>
        </is>
      </c>
      <c r="B10" s="6" t="n">
        <v>135053</v>
      </c>
      <c r="C10" s="6" t="n">
        <v>62962</v>
      </c>
    </row>
    <row r="11">
      <c r="A11" s="4" t="inlineStr">
        <is>
          <t>Less: valuation allowance</t>
        </is>
      </c>
      <c r="B11" s="6" t="n">
        <v>-135053</v>
      </c>
      <c r="C11" s="6" t="n">
        <v>-62962</v>
      </c>
    </row>
    <row r="12">
      <c r="A12" s="4" t="inlineStr">
        <is>
          <t>Net deferred tax asset</t>
        </is>
      </c>
      <c r="B12" s="6" t="n">
        <v>0</v>
      </c>
      <c r="C12" s="6" t="n">
        <v>0</v>
      </c>
    </row>
    <row r="13">
      <c r="A13" s="4" t="inlineStr">
        <is>
          <t>Valuation allowance increased</t>
        </is>
      </c>
      <c r="B13" s="7" t="n">
        <v>72100</v>
      </c>
      <c r="C13" s="7" t="n">
        <v>44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Effective tax rate (Details)</t>
        </is>
      </c>
      <c r="B1" s="2" t="inlineStr">
        <is>
          <t>12 Months Ended</t>
        </is>
      </c>
    </row>
    <row r="2">
      <c r="B2" s="2" t="inlineStr">
        <is>
          <t>Dec. 31, 2021</t>
        </is>
      </c>
      <c r="C2" s="2" t="inlineStr">
        <is>
          <t>Dec. 31, 2020</t>
        </is>
      </c>
    </row>
    <row r="3">
      <c r="A3" s="3" t="inlineStr">
        <is>
          <t>Income Taxes</t>
        </is>
      </c>
    </row>
    <row r="4">
      <c r="A4" s="4" t="inlineStr">
        <is>
          <t>Federal tax benefit at statutory rate</t>
        </is>
      </c>
      <c r="B4" s="4" t="inlineStr">
        <is>
          <t>(21.00%)</t>
        </is>
      </c>
      <c r="C4" s="4" t="inlineStr">
        <is>
          <t>(21.00%)</t>
        </is>
      </c>
    </row>
    <row r="5">
      <c r="A5" s="4" t="inlineStr">
        <is>
          <t>State tax, net of federal benefit</t>
        </is>
      </c>
      <c r="B5" s="4" t="inlineStr">
        <is>
          <t>(11.90%)</t>
        </is>
      </c>
      <c r="C5" s="4" t="inlineStr">
        <is>
          <t>(12.60%)</t>
        </is>
      </c>
    </row>
    <row r="6">
      <c r="A6" s="4" t="inlineStr">
        <is>
          <t>Permanent differences</t>
        </is>
      </c>
      <c r="B6" s="4" t="inlineStr">
        <is>
          <t>1.10%</t>
        </is>
      </c>
      <c r="C6" s="4" t="inlineStr">
        <is>
          <t>0.30%</t>
        </is>
      </c>
    </row>
    <row r="7">
      <c r="A7" s="4" t="inlineStr">
        <is>
          <t>Research and development</t>
        </is>
      </c>
      <c r="B7" s="4" t="inlineStr">
        <is>
          <t>(7.10%)</t>
        </is>
      </c>
      <c r="C7" s="4" t="inlineStr">
        <is>
          <t>(6.50%)</t>
        </is>
      </c>
    </row>
    <row r="8">
      <c r="A8" s="4" t="inlineStr">
        <is>
          <t>Change in valuation allowance</t>
        </is>
      </c>
      <c r="B8" s="4" t="inlineStr">
        <is>
          <t>38.90%</t>
        </is>
      </c>
      <c r="C8" s="4" t="inlineStr">
        <is>
          <t>39.80%</t>
        </is>
      </c>
    </row>
    <row r="9">
      <c r="A9" s="4" t="inlineStr">
        <is>
          <t>Effective income tax rate reconciliation, total</t>
        </is>
      </c>
      <c r="B9" s="4" t="inlineStr">
        <is>
          <t>0.00%</t>
        </is>
      </c>
      <c r="C9"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et operating losses (Details) - USD ($) $ in Thousands</t>
        </is>
      </c>
      <c r="B1" s="2" t="inlineStr">
        <is>
          <t>12 Months Ended</t>
        </is>
      </c>
    </row>
    <row r="2">
      <c r="B2" s="2" t="inlineStr">
        <is>
          <t>Dec. 31, 2021</t>
        </is>
      </c>
      <c r="C2" s="2" t="inlineStr">
        <is>
          <t>Dec. 31, 2031</t>
        </is>
      </c>
      <c r="D2" s="2" t="inlineStr">
        <is>
          <t>Dec. 31, 2020</t>
        </is>
      </c>
    </row>
    <row r="3">
      <c r="A3" s="3" t="inlineStr">
        <is>
          <t>Operating Loss Carryforwards</t>
        </is>
      </c>
    </row>
    <row r="4">
      <c r="A4" s="4" t="inlineStr">
        <is>
          <t>Tax credit carry forward subject</t>
        </is>
      </c>
      <c r="C4" s="7" t="n">
        <v>22200</v>
      </c>
    </row>
    <row r="5">
      <c r="A5" s="4" t="inlineStr">
        <is>
          <t>Accrued interest or penalties related to uncertain tax positions</t>
        </is>
      </c>
      <c r="B5" s="7" t="n">
        <v>0</v>
      </c>
    </row>
    <row r="6">
      <c r="A6" s="4" t="inlineStr">
        <is>
          <t>Income tax examination, penalties and interest expense</t>
        </is>
      </c>
      <c r="B6" s="6" t="n">
        <v>0</v>
      </c>
    </row>
    <row r="7">
      <c r="A7" s="4" t="inlineStr">
        <is>
          <t>Research</t>
        </is>
      </c>
    </row>
    <row r="8">
      <c r="A8" s="3" t="inlineStr">
        <is>
          <t>Operating Loss Carryforwards</t>
        </is>
      </c>
    </row>
    <row r="9">
      <c r="A9" s="4" t="inlineStr">
        <is>
          <t>Research tax credits</t>
        </is>
      </c>
      <c r="B9" s="6" t="n">
        <v>22244</v>
      </c>
      <c r="D9" s="7" t="n">
        <v>8958</v>
      </c>
    </row>
    <row r="10">
      <c r="A10" s="4" t="inlineStr">
        <is>
          <t>Federal</t>
        </is>
      </c>
    </row>
    <row r="11">
      <c r="A11" s="3" t="inlineStr">
        <is>
          <t>Operating Loss Carryforwards</t>
        </is>
      </c>
    </row>
    <row r="12">
      <c r="A12" s="4" t="inlineStr">
        <is>
          <t>Net operating loss carryforwards</t>
        </is>
      </c>
      <c r="B12" s="6" t="n">
        <v>126551</v>
      </c>
      <c r="D12" s="6" t="n">
        <v>69317</v>
      </c>
    </row>
    <row r="13">
      <c r="A13" s="4" t="inlineStr">
        <is>
          <t>State</t>
        </is>
      </c>
    </row>
    <row r="14">
      <c r="A14" s="3" t="inlineStr">
        <is>
          <t>Operating Loss Carryforwards</t>
        </is>
      </c>
    </row>
    <row r="15">
      <c r="A15" s="4" t="inlineStr">
        <is>
          <t>Net operating loss carryforwards</t>
        </is>
      </c>
      <c r="B15" s="6" t="n">
        <v>126547</v>
      </c>
      <c r="D15" s="6" t="n">
        <v>69313</v>
      </c>
    </row>
    <row r="16">
      <c r="A16" s="4" t="inlineStr">
        <is>
          <t>Local</t>
        </is>
      </c>
    </row>
    <row r="17">
      <c r="A17" s="3" t="inlineStr">
        <is>
          <t>Operating Loss Carryforwards</t>
        </is>
      </c>
    </row>
    <row r="18">
      <c r="A18" s="4" t="inlineStr">
        <is>
          <t>Net operating loss carryforwards</t>
        </is>
      </c>
      <c r="B18" s="7" t="n">
        <v>116301</v>
      </c>
      <c r="D18" s="7" t="n">
        <v>69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54" customWidth="1" min="2" max="2"/>
    <col width="54" customWidth="1" min="3" max="3"/>
    <col width="52" customWidth="1" min="4" max="4"/>
    <col width="13" customWidth="1" min="5" max="5"/>
    <col width="27" customWidth="1" min="6" max="6"/>
    <col width="46" customWidth="1" min="7" max="7"/>
    <col width="20" customWidth="1" min="8" max="8"/>
    <col width="13" customWidth="1" min="9" max="9"/>
  </cols>
  <sheetData>
    <row r="1">
      <c r="A1" s="1" t="inlineStr">
        <is>
          <t>Statements of Convertible Preferred Stock and Stockholders' Equity (Deficit) - USD ($) $ in Thousands</t>
        </is>
      </c>
      <c r="B1" s="2" t="inlineStr">
        <is>
          <t>Preferred stockSeries A-1 convertible preferred stock</t>
        </is>
      </c>
      <c r="C1" s="2" t="inlineStr">
        <is>
          <t>Preferred stockSeries A-2 convertible preferred stock</t>
        </is>
      </c>
      <c r="D1" s="2" t="inlineStr">
        <is>
          <t>Preferred stockSeries B convertible preferred stock</t>
        </is>
      </c>
      <c r="E1" s="2" t="inlineStr">
        <is>
          <t>Common stock</t>
        </is>
      </c>
      <c r="F1" s="2" t="inlineStr">
        <is>
          <t>Additional paid-in capital</t>
        </is>
      </c>
      <c r="G1" s="2" t="inlineStr">
        <is>
          <t>Accumulated other comprehensive income (loss)</t>
        </is>
      </c>
      <c r="H1" s="2" t="inlineStr">
        <is>
          <t>Accumulated deficit</t>
        </is>
      </c>
      <c r="I1" s="2" t="inlineStr">
        <is>
          <t>Total</t>
        </is>
      </c>
    </row>
    <row r="2">
      <c r="A2" s="4" t="inlineStr">
        <is>
          <t>Balance at Beginning of period at Dec. 31, 2019</t>
        </is>
      </c>
      <c r="B2" s="7" t="n">
        <v>74397</v>
      </c>
      <c r="C2" s="7" t="n">
        <v>46311</v>
      </c>
      <c r="D2" s="7" t="n">
        <v>109897</v>
      </c>
    </row>
    <row r="3">
      <c r="A3" s="4" t="inlineStr">
        <is>
          <t>Balance at Beginning of period (in shares) at Dec. 31, 2019</t>
        </is>
      </c>
      <c r="B3" s="6" t="n">
        <v>63023258</v>
      </c>
      <c r="C3" s="6" t="n">
        <v>22209301</v>
      </c>
      <c r="D3" s="6" t="n">
        <v>33592907</v>
      </c>
    </row>
    <row r="4">
      <c r="A4" s="3" t="inlineStr">
        <is>
          <t>Temporary equity</t>
        </is>
      </c>
    </row>
    <row r="5">
      <c r="A5" s="4" t="inlineStr">
        <is>
          <t>Conversion of convertible preferred stock upon initial public offering</t>
        </is>
      </c>
      <c r="B5" s="7" t="n">
        <v>-74397</v>
      </c>
      <c r="C5" s="7" t="n">
        <v>-46311</v>
      </c>
      <c r="D5" s="7" t="n">
        <v>-109897</v>
      </c>
    </row>
    <row r="6">
      <c r="A6" s="4" t="inlineStr">
        <is>
          <t>Conversion of convertible preferred stock upon initial public offering (in shares)</t>
        </is>
      </c>
      <c r="B6" s="6" t="n">
        <v>-63023258</v>
      </c>
      <c r="C6" s="6" t="n">
        <v>-22209301</v>
      </c>
      <c r="D6" s="6" t="n">
        <v>-33592907</v>
      </c>
    </row>
    <row r="7">
      <c r="A7" s="4" t="inlineStr">
        <is>
          <t>Balance at Beginning of period at Dec. 31, 2019</t>
        </is>
      </c>
      <c r="F7" s="7" t="n">
        <v>2410</v>
      </c>
      <c r="H7" s="7" t="n">
        <v>-58663</v>
      </c>
      <c r="I7" s="7" t="n">
        <v>-56253</v>
      </c>
    </row>
    <row r="8">
      <c r="A8" s="4" t="inlineStr">
        <is>
          <t>Balance at Beginning of period (in shares) at Dec. 31, 2019</t>
        </is>
      </c>
      <c r="E8" s="6" t="n">
        <v>4293039</v>
      </c>
    </row>
    <row r="9">
      <c r="A9" s="3" t="inlineStr">
        <is>
          <t>Stockholders' equity</t>
        </is>
      </c>
    </row>
    <row r="10">
      <c r="A10" s="4" t="inlineStr">
        <is>
          <t>Vesting of early exercise option awards</t>
        </is>
      </c>
      <c r="F10" s="6" t="n">
        <v>35</v>
      </c>
      <c r="I10" s="6" t="n">
        <v>35</v>
      </c>
    </row>
    <row r="11">
      <c r="A11" s="4" t="inlineStr">
        <is>
          <t>Vesting of early exercise option awards (in shares)</t>
        </is>
      </c>
      <c r="E11" s="6" t="n">
        <v>599202</v>
      </c>
    </row>
    <row r="12">
      <c r="A12" s="4" t="inlineStr">
        <is>
          <t>Exercise of stock options</t>
        </is>
      </c>
      <c r="F12" s="6" t="n">
        <v>208</v>
      </c>
      <c r="I12" s="6" t="n">
        <v>208</v>
      </c>
    </row>
    <row r="13">
      <c r="A13" s="4" t="inlineStr">
        <is>
          <t>Exercise of stock options (in shares)</t>
        </is>
      </c>
      <c r="E13" s="6" t="n">
        <v>99780</v>
      </c>
    </row>
    <row r="14">
      <c r="A14" s="4" t="inlineStr">
        <is>
          <t>Issuance of shares in connection with employee stock purchase plan</t>
        </is>
      </c>
      <c r="F14" s="6" t="n">
        <v>284</v>
      </c>
      <c r="I14" s="6" t="n">
        <v>284</v>
      </c>
    </row>
    <row r="15">
      <c r="A15" s="4" t="inlineStr">
        <is>
          <t>Issuance of shares in connection with employee stock purchase plan (in shares)</t>
        </is>
      </c>
      <c r="E15" s="6" t="n">
        <v>20109</v>
      </c>
    </row>
    <row r="16">
      <c r="A16" s="4" t="inlineStr">
        <is>
          <t>Conversion of convertible preferred stock upon initial public offering</t>
        </is>
      </c>
      <c r="E16" s="7" t="n">
        <v>3</v>
      </c>
      <c r="F16" s="6" t="n">
        <v>230602</v>
      </c>
      <c r="I16" s="6" t="n">
        <v>230605</v>
      </c>
    </row>
    <row r="17">
      <c r="A17" s="4" t="inlineStr">
        <is>
          <t>Conversion of convertible preferred stock upon initial public offering (in shares)</t>
        </is>
      </c>
      <c r="E17" s="6" t="n">
        <v>26803777</v>
      </c>
    </row>
    <row r="18">
      <c r="A18" s="4" t="inlineStr">
        <is>
          <t>Sale of common stock in initial public offering, net of issuance costs</t>
        </is>
      </c>
      <c r="E18" s="7" t="n">
        <v>1</v>
      </c>
      <c r="F18" s="6" t="n">
        <v>227498</v>
      </c>
      <c r="I18" s="6" t="n">
        <v>227499</v>
      </c>
    </row>
    <row r="19">
      <c r="A19" s="4" t="inlineStr">
        <is>
          <t>Sale of common stock in initial public offering, net of issuance costs (in shares)</t>
        </is>
      </c>
      <c r="E19" s="6" t="n">
        <v>13798900</v>
      </c>
    </row>
    <row r="20">
      <c r="A20" s="4" t="inlineStr">
        <is>
          <t>Unrealized gain (loss) on marketable securities</t>
        </is>
      </c>
      <c r="G20" s="7" t="n">
        <v>-12</v>
      </c>
      <c r="I20" s="6" t="n">
        <v>-12</v>
      </c>
    </row>
    <row r="21">
      <c r="A21" s="4" t="inlineStr">
        <is>
          <t>Share-based compensation expense</t>
        </is>
      </c>
      <c r="F21" s="6" t="n">
        <v>14580</v>
      </c>
      <c r="I21" s="6" t="n">
        <v>14580</v>
      </c>
    </row>
    <row r="22">
      <c r="A22" s="4" t="inlineStr">
        <is>
          <t>Net loss</t>
        </is>
      </c>
      <c r="H22" s="6" t="n">
        <v>-112232</v>
      </c>
      <c r="I22" s="6" t="n">
        <v>-112232</v>
      </c>
    </row>
    <row r="23">
      <c r="A23" s="4" t="inlineStr">
        <is>
          <t>Balance at end of period at Dec. 31, 2020</t>
        </is>
      </c>
      <c r="E23" s="7" t="n">
        <v>4</v>
      </c>
      <c r="F23" s="6" t="n">
        <v>475617</v>
      </c>
      <c r="G23" s="6" t="n">
        <v>-12</v>
      </c>
      <c r="H23" s="6" t="n">
        <v>-170895</v>
      </c>
      <c r="I23" s="6" t="n">
        <v>304714</v>
      </c>
    </row>
    <row r="24">
      <c r="A24" s="4" t="inlineStr">
        <is>
          <t>Balance at end of period (in shares) at Dec. 31, 2020</t>
        </is>
      </c>
      <c r="E24" s="6" t="n">
        <v>45614807</v>
      </c>
    </row>
    <row r="25">
      <c r="A25" s="3" t="inlineStr">
        <is>
          <t>Stockholders' equity</t>
        </is>
      </c>
    </row>
    <row r="26">
      <c r="A26" s="4" t="inlineStr">
        <is>
          <t>Vesting of early exercise option awards</t>
        </is>
      </c>
      <c r="F26" s="6" t="n">
        <v>45</v>
      </c>
      <c r="I26" s="7" t="n">
        <v>45</v>
      </c>
    </row>
    <row r="27">
      <c r="A27" s="4" t="inlineStr">
        <is>
          <t>Vesting of early exercise option awards (in shares)</t>
        </is>
      </c>
      <c r="E27" s="6" t="n">
        <v>302277</v>
      </c>
    </row>
    <row r="28">
      <c r="A28" s="4" t="inlineStr">
        <is>
          <t>Exercise of stock options (in shares)</t>
        </is>
      </c>
      <c r="I28" s="6" t="n">
        <v>146787</v>
      </c>
    </row>
    <row r="29">
      <c r="A29" s="4" t="inlineStr">
        <is>
          <t>Exercise of stock options and vesting of restricted stock units</t>
        </is>
      </c>
      <c r="F29" s="6" t="n">
        <v>301</v>
      </c>
      <c r="I29" s="7" t="n">
        <v>301</v>
      </c>
    </row>
    <row r="30">
      <c r="A30" s="4" t="inlineStr">
        <is>
          <t>Exercise of stock options and vesting of restricted stock units (in shares)</t>
        </is>
      </c>
      <c r="E30" s="6" t="n">
        <v>186787</v>
      </c>
    </row>
    <row r="31">
      <c r="A31" s="4" t="inlineStr">
        <is>
          <t>Issuance of shares in connection with employee stock purchase plan</t>
        </is>
      </c>
      <c r="F31" s="6" t="n">
        <v>887</v>
      </c>
      <c r="I31" s="6" t="n">
        <v>887</v>
      </c>
    </row>
    <row r="32">
      <c r="A32" s="4" t="inlineStr">
        <is>
          <t>Issuance of shares in connection with employee stock purchase plan (in shares)</t>
        </is>
      </c>
      <c r="E32" s="6" t="n">
        <v>91125</v>
      </c>
    </row>
    <row r="33">
      <c r="A33" s="4" t="inlineStr">
        <is>
          <t>Sale of common stock in initial public offering, net of issuance costs</t>
        </is>
      </c>
      <c r="E33" s="7" t="n">
        <v>1</v>
      </c>
      <c r="F33" s="6" t="n">
        <v>165805</v>
      </c>
      <c r="I33" s="6" t="n">
        <v>165806</v>
      </c>
    </row>
    <row r="34">
      <c r="A34" s="4" t="inlineStr">
        <is>
          <t>Sale of common stock in initial public offering, net of issuance costs (in shares)</t>
        </is>
      </c>
      <c r="E34" s="6" t="n">
        <v>8050000</v>
      </c>
    </row>
    <row r="35">
      <c r="A35" s="4" t="inlineStr">
        <is>
          <t>Unrealized gain (loss) on marketable securities</t>
        </is>
      </c>
      <c r="G35" s="6" t="n">
        <v>-401</v>
      </c>
      <c r="I35" s="6" t="n">
        <v>-401</v>
      </c>
    </row>
    <row r="36">
      <c r="A36" s="4" t="inlineStr">
        <is>
          <t>Share-based compensation expense</t>
        </is>
      </c>
      <c r="F36" s="6" t="n">
        <v>32691</v>
      </c>
      <c r="I36" s="6" t="n">
        <v>32691</v>
      </c>
    </row>
    <row r="37">
      <c r="A37" s="4" t="inlineStr">
        <is>
          <t>Net loss</t>
        </is>
      </c>
      <c r="H37" s="6" t="n">
        <v>-185386</v>
      </c>
      <c r="I37" s="6" t="n">
        <v>-185386</v>
      </c>
    </row>
    <row r="38">
      <c r="A38" s="4" t="inlineStr">
        <is>
          <t>Balance at end of period at Dec. 31, 2021</t>
        </is>
      </c>
      <c r="E38" s="7" t="n">
        <v>5</v>
      </c>
      <c r="F38" s="7" t="n">
        <v>675346</v>
      </c>
      <c r="G38" s="7" t="n">
        <v>-413</v>
      </c>
      <c r="H38" s="7" t="n">
        <v>-356281</v>
      </c>
      <c r="I38" s="7" t="n">
        <v>318657</v>
      </c>
    </row>
    <row r="39">
      <c r="A39" s="4" t="inlineStr">
        <is>
          <t>Balance at end of period (in shares) at Dec. 31, 2021</t>
        </is>
      </c>
      <c r="E39" s="6" t="n">
        <v>54244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3" t="inlineStr">
        <is>
          <t>Statements of Convertible Preferred Stock and Stockholders' Equity (Deficit)</t>
        </is>
      </c>
    </row>
    <row r="4">
      <c r="A4" s="4" t="inlineStr">
        <is>
          <t>Issuance cost</t>
        </is>
      </c>
      <c r="B4" s="7" t="n">
        <v>669</v>
      </c>
      <c r="C4" s="7" t="n">
        <v>3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7" t="n">
        <v>-185386</v>
      </c>
      <c r="C4" s="7" t="n">
        <v>-112232</v>
      </c>
    </row>
    <row r="5">
      <c r="A5" s="3" t="inlineStr">
        <is>
          <t>Adjustments to reconcile net loss to net cash used in operating activities:</t>
        </is>
      </c>
    </row>
    <row r="6">
      <c r="A6" s="4" t="inlineStr">
        <is>
          <t>Acquired in-process research and development</t>
        </is>
      </c>
      <c r="B6" s="6" t="n">
        <v>8000</v>
      </c>
      <c r="C6" s="6" t="n">
        <v>1000</v>
      </c>
    </row>
    <row r="7">
      <c r="A7" s="4" t="inlineStr">
        <is>
          <t>Depreciation and amortization</t>
        </is>
      </c>
      <c r="B7" s="6" t="n">
        <v>1543</v>
      </c>
      <c r="C7" s="6" t="n">
        <v>800</v>
      </c>
    </row>
    <row r="8">
      <c r="A8" s="4" t="inlineStr">
        <is>
          <t>Share-based compensation</t>
        </is>
      </c>
      <c r="B8" s="6" t="n">
        <v>32691</v>
      </c>
      <c r="C8" s="6" t="n">
        <v>14580</v>
      </c>
    </row>
    <row r="9">
      <c r="A9" s="4" t="inlineStr">
        <is>
          <t>Amortization of premium and discount on marketable securities, net</t>
        </is>
      </c>
      <c r="B9" s="6" t="n">
        <v>2778</v>
      </c>
      <c r="C9" s="6" t="n">
        <v>633</v>
      </c>
    </row>
    <row r="10">
      <c r="A10" s="4" t="inlineStr">
        <is>
          <t>Deferred rent</t>
        </is>
      </c>
      <c r="B10" s="6" t="n">
        <v>2075</v>
      </c>
      <c r="C10" s="6" t="n">
        <v>259</v>
      </c>
    </row>
    <row r="11">
      <c r="A11" s="3" t="inlineStr">
        <is>
          <t>Changes in operating assets and liabilities:</t>
        </is>
      </c>
    </row>
    <row r="12">
      <c r="A12" s="4" t="inlineStr">
        <is>
          <t>Prepaid expenses and other current assets, and other assets</t>
        </is>
      </c>
      <c r="B12" s="6" t="n">
        <v>1842</v>
      </c>
      <c r="C12" s="6" t="n">
        <v>1871</v>
      </c>
    </row>
    <row r="13">
      <c r="A13" s="4" t="inlineStr">
        <is>
          <t>Prepaid research and development</t>
        </is>
      </c>
      <c r="B13" s="6" t="n">
        <v>3394</v>
      </c>
      <c r="C13" s="6" t="n">
        <v>-4216</v>
      </c>
    </row>
    <row r="14">
      <c r="A14" s="4" t="inlineStr">
        <is>
          <t>Accounts payable</t>
        </is>
      </c>
      <c r="B14" s="6" t="n">
        <v>2201</v>
      </c>
      <c r="C14" s="6" t="n">
        <v>4588</v>
      </c>
    </row>
    <row r="15">
      <c r="A15" s="4" t="inlineStr">
        <is>
          <t>Accrued expenses and other current liabilities</t>
        </is>
      </c>
      <c r="B15" s="6" t="n">
        <v>3983</v>
      </c>
      <c r="C15" s="6" t="n">
        <v>12197</v>
      </c>
    </row>
    <row r="16">
      <c r="A16" s="4" t="inlineStr">
        <is>
          <t>Net cash used in operating activities</t>
        </is>
      </c>
      <c r="B16" s="6" t="n">
        <v>-126879</v>
      </c>
      <c r="C16" s="6" t="n">
        <v>-80520</v>
      </c>
    </row>
    <row r="17">
      <c r="A17" s="3" t="inlineStr">
        <is>
          <t>Cash flows used in investing activities:</t>
        </is>
      </c>
    </row>
    <row r="18">
      <c r="A18" s="4" t="inlineStr">
        <is>
          <t>Purchases of marketable securities</t>
        </is>
      </c>
      <c r="B18" s="6" t="n">
        <v>-202546</v>
      </c>
      <c r="C18" s="6" t="n">
        <v>-266057</v>
      </c>
    </row>
    <row r="19">
      <c r="A19" s="4" t="inlineStr">
        <is>
          <t>Sales or maturities of marketable securities</t>
        </is>
      </c>
      <c r="B19" s="6" t="n">
        <v>182374</v>
      </c>
      <c r="C19" s="6" t="n">
        <v>95597</v>
      </c>
    </row>
    <row r="20">
      <c r="A20" s="4" t="inlineStr">
        <is>
          <t>Purchases of technology licenses</t>
        </is>
      </c>
      <c r="B20" s="6" t="n">
        <v>-8000</v>
      </c>
      <c r="C20" s="6" t="n">
        <v>-500</v>
      </c>
    </row>
    <row r="21">
      <c r="A21" s="4" t="inlineStr">
        <is>
          <t>Purchases of property and equipment</t>
        </is>
      </c>
      <c r="B21" s="6" t="n">
        <v>-17642</v>
      </c>
      <c r="C21" s="6" t="n">
        <v>-1146</v>
      </c>
    </row>
    <row r="22">
      <c r="A22" s="4" t="inlineStr">
        <is>
          <t>Net cash used in investing activities</t>
        </is>
      </c>
      <c r="B22" s="6" t="n">
        <v>-45814</v>
      </c>
      <c r="C22" s="6" t="n">
        <v>-172106</v>
      </c>
    </row>
    <row r="23">
      <c r="A23" s="3" t="inlineStr">
        <is>
          <t>Cash flows provided by financing activities:</t>
        </is>
      </c>
    </row>
    <row r="24">
      <c r="A24" s="4" t="inlineStr">
        <is>
          <t>Proceeds from issuance of common stock, net of offering costs</t>
        </is>
      </c>
      <c r="B24" s="6" t="n">
        <v>165806</v>
      </c>
      <c r="C24" s="6" t="n">
        <v>228262</v>
      </c>
    </row>
    <row r="25">
      <c r="A25" s="4" t="inlineStr">
        <is>
          <t>Payment of offering costs</t>
        </is>
      </c>
      <c r="B25" s="6" t="n">
        <v>-338</v>
      </c>
    </row>
    <row r="26">
      <c r="A26" s="4" t="inlineStr">
        <is>
          <t>Proceeds from the exercise of stock options</t>
        </is>
      </c>
      <c r="B26" s="6" t="n">
        <v>301</v>
      </c>
      <c r="C26" s="6" t="n">
        <v>284</v>
      </c>
    </row>
    <row r="27">
      <c r="A27" s="4" t="inlineStr">
        <is>
          <t>Proceeds from the issuance of common stock under employee stock purchase plan</t>
        </is>
      </c>
      <c r="B27" s="6" t="n">
        <v>887</v>
      </c>
      <c r="C27" s="6" t="n">
        <v>208</v>
      </c>
    </row>
    <row r="28">
      <c r="A28" s="4" t="inlineStr">
        <is>
          <t>Net cash provided by financing activities</t>
        </is>
      </c>
      <c r="B28" s="6" t="n">
        <v>166656</v>
      </c>
      <c r="C28" s="6" t="n">
        <v>228754</v>
      </c>
    </row>
    <row r="29">
      <c r="A29" s="4" t="inlineStr">
        <is>
          <t>Net increase (decrease) in cash and cash equivalents</t>
        </is>
      </c>
      <c r="B29" s="6" t="n">
        <v>-6037</v>
      </c>
      <c r="C29" s="6" t="n">
        <v>-23872</v>
      </c>
    </row>
    <row r="30">
      <c r="A30" s="4" t="inlineStr">
        <is>
          <t>Cash and cash equivalents at beginning of year</t>
        </is>
      </c>
      <c r="B30" s="6" t="n">
        <v>135002</v>
      </c>
      <c r="C30" s="6" t="n">
        <v>158874</v>
      </c>
    </row>
    <row r="31">
      <c r="A31" s="4" t="inlineStr">
        <is>
          <t>Cash and cash equivalents at end of year</t>
        </is>
      </c>
      <c r="B31" s="6" t="n">
        <v>128965</v>
      </c>
      <c r="C31" s="6" t="n">
        <v>135002</v>
      </c>
    </row>
    <row r="32">
      <c r="A32" s="3" t="inlineStr">
        <is>
          <t>Supplemental disclosure of non-cash investing and financing activities:</t>
        </is>
      </c>
    </row>
    <row r="33">
      <c r="A33" s="4" t="inlineStr">
        <is>
          <t>Unrealized gain (loss) on marketable securities</t>
        </is>
      </c>
      <c r="B33" s="6" t="n">
        <v>-401</v>
      </c>
      <c r="C33" s="6" t="n">
        <v>-12</v>
      </c>
    </row>
    <row r="34">
      <c r="A34" s="4" t="inlineStr">
        <is>
          <t>Property and equipment in deferred rent</t>
        </is>
      </c>
      <c r="B34" s="6" t="n">
        <v>2769</v>
      </c>
      <c r="C34" s="6" t="n">
        <v>1314</v>
      </c>
    </row>
    <row r="35">
      <c r="A35" s="4" t="inlineStr">
        <is>
          <t>Property and equipment in accounts payable and accrued expenses and other current liabilities</t>
        </is>
      </c>
      <c r="B35" s="6" t="n">
        <v>2143</v>
      </c>
      <c r="C35" s="6" t="n">
        <v>48</v>
      </c>
    </row>
    <row r="36">
      <c r="A36" s="4" t="inlineStr">
        <is>
          <t>Acquired in-process research and development in accrued expenses and other current liabilities</t>
        </is>
      </c>
      <c r="C36" s="6" t="n">
        <v>500</v>
      </c>
    </row>
    <row r="37">
      <c r="A37" s="4" t="inlineStr">
        <is>
          <t>Deferred financing costs in accrued expenses and other current liabilities</t>
        </is>
      </c>
      <c r="C37" s="6" t="n">
        <v>161</v>
      </c>
    </row>
    <row r="38">
      <c r="A38" s="4" t="inlineStr">
        <is>
          <t>Reclassification of deferred offering costs paid in a prior period</t>
        </is>
      </c>
      <c r="C38" s="6" t="n">
        <v>763</v>
      </c>
    </row>
    <row r="39">
      <c r="A39" s="4" t="inlineStr">
        <is>
          <t>Vesting of early exercise option awards</t>
        </is>
      </c>
      <c r="B39" s="7" t="n">
        <v>45</v>
      </c>
      <c r="C39" s="7"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Passage Bio, Inc., or the Company, a Delaware corporation incorporated in July 2017, is a clinical stage genetic medicines company focused on developing transformative therapies for central nervous system diseases, or CNS disorders, with limited or no approved treatment options. The Company has a strategic research collaboration with the Trustees of the University of Pennsylvania’s, or Penn, Gene Therapy Program, or GTP, that provides the Company with access to one of the premier research institutions in the world for the discovery and preclinical development of genetic medicine product candidates and exclusive rights to certain CNS indications. Under this collaboration, GTP conducts discovery and preclinical activities enabling Investigation New Drug, or IND, applications and the Company conducts all clinical development, regulatory strategy, and commercialization activities under the agreement. The Company also has a collaboration agreement and a development services and clinical supply agreement with Catalent Maryland, Inc., or Catalent, for clinical scale manufacturing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12 Months Ended</t>
        </is>
      </c>
    </row>
    <row r="2">
      <c r="B2" s="2" t="inlineStr">
        <is>
          <t>Dec. 31, 2021</t>
        </is>
      </c>
    </row>
    <row r="3">
      <c r="A3" s="3" t="inlineStr">
        <is>
          <t>Risks and Liquidity</t>
        </is>
      </c>
    </row>
    <row r="4">
      <c r="A4" s="4" t="inlineStr">
        <is>
          <t>Risks and Liquidity</t>
        </is>
      </c>
      <c r="B4" s="4" t="inlineStr">
        <is>
          <t>2. Risks and Liquidity The Company has incurred recurring losses and negative cash flows from operations since inception and had an accumulated deficit of $356.3 million as of December 31, 2021.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0, the Company closed its initial public offering, or IPO, in which the Company issued and sold 13,798,900 shares of its common stock, which included shares sold pursuant to an option granted to the underwriters to purchase additional shares, at a public offering price of $18.00 per share for net proceeds of $227.5 million after deducting underwriting discounts, commissions and other offering expenses. In January 2021, the Company closed a follow-on public offering in which the Company issued and sold 8,050,000 shares of its common stock, which included shares sold pursuant to an option granted to the underwriters to purchase additional shares, at a public offering price of $22.00 per share for net proceeds of $165.8 million after deducting underwriting discounts, commissions and other offering expenses. The Company’s operations have consisted primarily of organizing the Company, securing financing, developing licensed technology, performing research, conducting preclinical studies and clinical trial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or “ASU”, No. 2014-15 , Disclosure of Uncertainties about an Entity’s Ability to Continue as a Going Concern events, considered in the aggregate, that raise substantial doubt about the Company’s ability to continue as a going concern within one year after the date that the financial statements are issued. As of the issuance date of these financial statements, the Company expects that its cash, cash equivalents and marketable debt securities will be sufficient to fund its forecasted operating expenses and capital expenditure requirements for at least the next twelve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30:29Z</dcterms:created>
  <dcterms:modified xmlns:dcterms="http://purl.org/dc/terms/" xmlns:xsi="http://www.w3.org/2001/XMLSchema-instance" xsi:type="dcterms:W3CDTF">2022-03-03T12:30:29Z</dcterms:modified>
</cp:coreProperties>
</file>